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Liq"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Common Share" sheetId="18" state="visible" r:id="rId18"/>
    <sheet xmlns:r="http://schemas.openxmlformats.org/officeDocument/2006/relationships" name="Issuance of Common Stock, Warra"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lected Quarterly Consolidated"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Notes Payable (Tables)" sheetId="27" state="visible" r:id="rId27"/>
    <sheet xmlns:r="http://schemas.openxmlformats.org/officeDocument/2006/relationships" name="Convertible Notes Payable (Tabl"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Loss per Common Share (Tabl" sheetId="31" state="visible" r:id="rId31"/>
    <sheet xmlns:r="http://schemas.openxmlformats.org/officeDocument/2006/relationships" name="Issuance of Common Stock, War32" sheetId="32" state="visible" r:id="rId32"/>
    <sheet xmlns:r="http://schemas.openxmlformats.org/officeDocument/2006/relationships" name="Stock-Based Compensation (Table" sheetId="33" state="visible" r:id="rId33"/>
    <sheet xmlns:r="http://schemas.openxmlformats.org/officeDocument/2006/relationships" name="Selected Quarterly Consolidat34" sheetId="34" state="visible" r:id="rId34"/>
    <sheet xmlns:r="http://schemas.openxmlformats.org/officeDocument/2006/relationships" name="Description of Business and L35" sheetId="35" state="visible" r:id="rId35"/>
    <sheet xmlns:r="http://schemas.openxmlformats.org/officeDocument/2006/relationships" name="Liquidity (Details Narrative)" sheetId="36" state="visible" r:id="rId36"/>
    <sheet xmlns:r="http://schemas.openxmlformats.org/officeDocument/2006/relationships" name="Summary of Significant Accoun37"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Convertible Notes Payable (Deta" sheetId="43" state="visible" r:id="rId43"/>
    <sheet xmlns:r="http://schemas.openxmlformats.org/officeDocument/2006/relationships" name="Convertible Notes Payable (De4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Net Loss per Common Share (Deta" sheetId="50" state="visible" r:id="rId50"/>
    <sheet xmlns:r="http://schemas.openxmlformats.org/officeDocument/2006/relationships" name="Issuance of Common Stock, War51" sheetId="51" state="visible" r:id="rId51"/>
    <sheet xmlns:r="http://schemas.openxmlformats.org/officeDocument/2006/relationships" name="Issuance of Common Stock, War52" sheetId="52" state="visible" r:id="rId52"/>
    <sheet xmlns:r="http://schemas.openxmlformats.org/officeDocument/2006/relationships" name="Issuance of Common Stock, War53" sheetId="53" state="visible" r:id="rId53"/>
    <sheet xmlns:r="http://schemas.openxmlformats.org/officeDocument/2006/relationships" name="Issuance of Common Stock, War54" sheetId="54" state="visible" r:id="rId54"/>
    <sheet xmlns:r="http://schemas.openxmlformats.org/officeDocument/2006/relationships" name="Stock-Based Compensation (Detai"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Related Party Transactions (Det" sheetId="58" state="visible" r:id="rId58"/>
    <sheet xmlns:r="http://schemas.openxmlformats.org/officeDocument/2006/relationships" name="Subsequent Events (Details Narr" sheetId="59" state="visible" r:id="rId59"/>
    <sheet xmlns:r="http://schemas.openxmlformats.org/officeDocument/2006/relationships" name="Selected Quarterly Consolidat60" sheetId="60" state="visible" r:id="rId60"/>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6</t>
  </si>
  <si>
    <t>Mar. 31, 2017</t>
  </si>
  <si>
    <t>Jun. 30, 2016</t>
  </si>
  <si>
    <t>Document And Entity Information</t>
  </si>
  <si>
    <t>Entity Registrant Name</t>
  </si>
  <si>
    <t>Eastside Distilling, Inc.</t>
  </si>
  <si>
    <t>Entity Central Index Key</t>
  </si>
  <si>
    <t>Document Type</t>
  </si>
  <si>
    <t>10-K</t>
  </si>
  <si>
    <t>Trading Symbol</t>
  </si>
  <si>
    <t>ESDI</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Trade receivables</t>
  </si>
  <si>
    <t>Inventories</t>
  </si>
  <si>
    <t>Prepaid expenses and current assets</t>
  </si>
  <si>
    <t>Total current assets</t>
  </si>
  <si>
    <t>Property and equipment, net</t>
  </si>
  <si>
    <t>Deposits</t>
  </si>
  <si>
    <t>Total Assets</t>
  </si>
  <si>
    <t>Current liabilities:</t>
  </si>
  <si>
    <t>Accounts payable</t>
  </si>
  <si>
    <t>Accrued liabilities</t>
  </si>
  <si>
    <t>Deferred revenue</t>
  </si>
  <si>
    <t>Current portion of notes payable</t>
  </si>
  <si>
    <t>Related party note payable</t>
  </si>
  <si>
    <t xml:space="preserve"> </t>
  </si>
  <si>
    <t>Convertible notes payable - net of debt discount</t>
  </si>
  <si>
    <t>Total current liabilities</t>
  </si>
  <si>
    <t>Notes payable - less current portion and debt discount</t>
  </si>
  <si>
    <t>Total liabilities</t>
  </si>
  <si>
    <t>Commitments and contingencies (Note 9)</t>
  </si>
  <si>
    <t>Stockholders' equity (deficit):</t>
  </si>
  <si>
    <t>Common stock, $0.0001 par value; 45,000,000 shares authorized; 7,627,512 and 2,309,750 shares issued and outstanding at December 31, 2016 and 2015, respectively</t>
  </si>
  <si>
    <t>Additional paid-in capital</t>
  </si>
  <si>
    <t>Accumulated deficit</t>
  </si>
  <si>
    <t>Total stockholders' equity (deficit)</t>
  </si>
  <si>
    <t>Total Liabilities and Stockholders' Equity (Deficit)</t>
  </si>
  <si>
    <t>8% Series A Convertible Preferred Stock [Member]</t>
  </si>
  <si>
    <t>Series A convertible preferred stock, $0.0001 par value; 3,000 shares authorized; 300 and 0 shares issued and outstanding at December 31, 2016 and 2015, respectively (liquidation value of $750,000 at December 31, 2016)</t>
  </si>
  <si>
    <t>Consolidated Balance Sheets (Parenthetical) - USD ($)</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Preferred stock, liquidation</t>
  </si>
  <si>
    <t>Condensed Consolidated Statements of Operations - USD ($)</t>
  </si>
  <si>
    <t>Income Statement [Abstract]</t>
  </si>
  <si>
    <t>Sales</t>
  </si>
  <si>
    <t>Less excise taxes, customer programs and incentives</t>
  </si>
  <si>
    <t>Net sales</t>
  </si>
  <si>
    <t>Cost of sales</t>
  </si>
  <si>
    <t>Gross profit</t>
  </si>
  <si>
    <t>Operating expenses:</t>
  </si>
  <si>
    <t>Advertising, promotional and selling expenses</t>
  </si>
  <si>
    <t>General and administrative expenses</t>
  </si>
  <si>
    <t>Loss from operations</t>
  </si>
  <si>
    <t>Other income (expense), net</t>
  </si>
  <si>
    <t>Interest expense</t>
  </si>
  <si>
    <t>Gain on spin-off of subsidiary</t>
  </si>
  <si>
    <t>Other income (expense)</t>
  </si>
  <si>
    <t>Total other expense, net</t>
  </si>
  <si>
    <t>Loss before income taxes</t>
  </si>
  <si>
    <t>Provision for income taxes</t>
  </si>
  <si>
    <t>Net loss</t>
  </si>
  <si>
    <t>Dividends on convertible preferred stock</t>
  </si>
  <si>
    <t>Net loss available to common shareholders</t>
  </si>
  <si>
    <t>Basic and diluted net loss per common share (in dollars per share)</t>
  </si>
  <si>
    <t>Basic and diluted weighted average common shares outstanding (in shares)</t>
  </si>
  <si>
    <t>Consolidated Statements of Stockholder's (Deficit) Equity - USD ($)</t>
  </si>
  <si>
    <t>Common Stock [Member]</t>
  </si>
  <si>
    <t>Paid-in Capital [Member]</t>
  </si>
  <si>
    <t>Accumulated Deficit [Member]</t>
  </si>
  <si>
    <t>Total</t>
  </si>
  <si>
    <t>Balance at beginning at Dec. 31, 2014</t>
  </si>
  <si>
    <t>Balance at beginning (in shares) at Dec. 31, 2014</t>
  </si>
  <si>
    <t>Increase (Decrease) in Stockholders' Equity [Roll Forward]</t>
  </si>
  <si>
    <t>Issuance of common stock in exchange for services, net of issuance costs</t>
  </si>
  <si>
    <t>Issuance of common stock in exchange for services, net of issuance costs (in shares)</t>
  </si>
  <si>
    <t>Shares issued for payoff of trade debt, net</t>
  </si>
  <si>
    <t>Shares issued for payoff of trade debt, net (in shares)</t>
  </si>
  <si>
    <t>Stock-based compensation</t>
  </si>
  <si>
    <t>Balance at end at Dec. 31, 2015</t>
  </si>
  <si>
    <t>Balance at end (in shares) at Dec. 31, 2015</t>
  </si>
  <si>
    <t>Issuance of common stock, net of issuance cost of $23,762, with detachable warrants</t>
  </si>
  <si>
    <t>Issuance of common stock, net of issuance cost of $23,762, with detachable warrants (in shares)</t>
  </si>
  <si>
    <t>Issuance of common stock from warrant exercise for cash</t>
  </si>
  <si>
    <t>Issuance of common stock from warrant exercise for cash (in shares)</t>
  </si>
  <si>
    <t>Issuance of common stock for services rendered</t>
  </si>
  <si>
    <t>Issuance of common stock for services rendered (in shares)</t>
  </si>
  <si>
    <t>Issuance of Series A convertible Preferred stock, net of issuance cost of $69,528, with detachable warrants</t>
  </si>
  <si>
    <t>Issuance of Series A convertible Preferred stock, net of issuance cost of $69,528, with detachable warrants (in shares)</t>
  </si>
  <si>
    <t>Stock-based compensation (in shares)</t>
  </si>
  <si>
    <t>Issuance of common stock for note payable</t>
  </si>
  <si>
    <t>Issuance of common stock for note payable (in shares)</t>
  </si>
  <si>
    <t>Issuance of detachable warrants on notes payable</t>
  </si>
  <si>
    <t>Cummulative dividend on Series A preferred</t>
  </si>
  <si>
    <t>Issuance of common stock for Series A preferred dividend</t>
  </si>
  <si>
    <t>Issuance of common stock for Series A preferred dividend (in shares)</t>
  </si>
  <si>
    <t>Common shares issued for preferred conversion</t>
  </si>
  <si>
    <t>Common shares issued for preferred conversion (in shares)</t>
  </si>
  <si>
    <t>Beneficial conversion feature of convertible debt</t>
  </si>
  <si>
    <t>Adjustment of shares for reverse stock-split</t>
  </si>
  <si>
    <t>Adjustment of shares for reverse stock-split (in shares)</t>
  </si>
  <si>
    <t>Balance at end at Dec. 31, 2016</t>
  </si>
  <si>
    <t>Balance at end (in shares) at Dec. 31, 2016</t>
  </si>
  <si>
    <t>Consolidated Statements of Stockholder's (Deficit) Equity (Parenthetical) - USD ($)</t>
  </si>
  <si>
    <t>9 Months Ended</t>
  </si>
  <si>
    <t>Sep. 30, 2015</t>
  </si>
  <si>
    <t>Statement of Stockholders' Equity [Abstract]</t>
  </si>
  <si>
    <t>Preferred stock, issuance costs</t>
  </si>
  <si>
    <t>Common stock, issuance costs</t>
  </si>
  <si>
    <t>Condensed Consolidated Statements of Cash Flows - USD ($)</t>
  </si>
  <si>
    <t>Cash Flows From Operating Activities</t>
  </si>
  <si>
    <t>Adjustments to reconcile net loss to net cash used in operating activities:</t>
  </si>
  <si>
    <t>Depreciation and amortization</t>
  </si>
  <si>
    <t>Amortization of debt issuance costs</t>
  </si>
  <si>
    <t>Amortization of beneficial conversion feature</t>
  </si>
  <si>
    <t>Issuance of common stock in exchange for services</t>
  </si>
  <si>
    <t>Issuance of common stock for payoff of trade debt</t>
  </si>
  <si>
    <t>Cummulative dividend on preferred stock</t>
  </si>
  <si>
    <t>Changes in operating assets and liabilities:</t>
  </si>
  <si>
    <t>Prepaid expenses, current assets and deposits</t>
  </si>
  <si>
    <t>Net cash used in operating activities</t>
  </si>
  <si>
    <t>Cash Flows From Investing Activities</t>
  </si>
  <si>
    <t>Purchases of property and equipment</t>
  </si>
  <si>
    <t>Net cash used in investing activities</t>
  </si>
  <si>
    <t>Cash Flows From Financing Activities</t>
  </si>
  <si>
    <t>Proceeds from preferred stock, net of issuance costs of $69,528, with detachable warrants</t>
  </si>
  <si>
    <t>Proceeds from common stock, with detachable warrants - related party</t>
  </si>
  <si>
    <t>Proceeds from common stock, net of issuance costs of $23,762, with detachable warrants</t>
  </si>
  <si>
    <t>Payments on convertible notes payable</t>
  </si>
  <si>
    <t>Proceeds from notes payable with warrants issued - related party</t>
  </si>
  <si>
    <t>Proceeds from notes payable with warrants issued</t>
  </si>
  <si>
    <t>Proceeds from convertible notes payable, net of issuance costs</t>
  </si>
  <si>
    <t>Proceeds from (repayment of) related party note payable</t>
  </si>
  <si>
    <t>Proceeds from warrant exercise - related party</t>
  </si>
  <si>
    <t>Proceeds from warrant exercise</t>
  </si>
  <si>
    <t>Net cash provided by financing activities</t>
  </si>
  <si>
    <t>Net increase (decrease) in cash</t>
  </si>
  <si>
    <t>Cash - beginning of year</t>
  </si>
  <si>
    <t>Cash - end of year</t>
  </si>
  <si>
    <t>Supplemental Disclosure of Cash Flow Information</t>
  </si>
  <si>
    <t>Cash paid during the period for interest</t>
  </si>
  <si>
    <t>Cash paid during the period for income taxes</t>
  </si>
  <si>
    <t>Supplemental Disclosure of Non-Cash Financing Activity</t>
  </si>
  <si>
    <t>Stock issued for payment of trade debt</t>
  </si>
  <si>
    <t>Series A preferred issued in exchange of compensation - related party</t>
  </si>
  <si>
    <t>Series A preferred issued in exchange of debt</t>
  </si>
  <si>
    <t>Common stock issued in exchange of notes payable</t>
  </si>
  <si>
    <t>Common stock issued in exchange for dividend</t>
  </si>
  <si>
    <t>Stock-based compensation recorded as prepaid expenses and other long-term assets</t>
  </si>
  <si>
    <t>Conversion of accounts payable to common stock</t>
  </si>
  <si>
    <t>Exchange of warrant exercise used to repay notes payable - related party</t>
  </si>
  <si>
    <t>Exchange of warrant exercise used to repay notes payable</t>
  </si>
  <si>
    <t>Condensed Consolidated Statements of Cash Flows (Parenthetical) - USD ($)</t>
  </si>
  <si>
    <t>Statement of Cash Flows [Abstract]</t>
  </si>
  <si>
    <t>Description of Business and Liquidity</t>
  </si>
  <si>
    <t>Organization, Consolidation and Presentation of Financial Statements [Abstract]</t>
  </si>
  <si>
    <t>1. Description of Business
We
are a Portland, Oregon-based producer and marketer of craft spirits, founded in 2008. Our products span several alcoholic beverage
categories, including bourbon, American whiskey, vodka and rum. As a small business in the large, international spirits marketplace
dominated by massive conglomerates, we rely heavily on our creativity. Our mission is to be an innovator in creating spirits that
offer better value than comparable spirits, for example our Burnside Bourbon and Portland Potato Vodka, and in creating imaginative
spirits that offer an unusual taste experience, for example our cold-brewed coffee rum, Oregon oak aged whiskeys, Marionberry
Whiskey and Peppermint Bark holiday liquor. Our strategy is to expand from our local base in the Pacific Northwest by using major
spirits distributors, such as Southern Glazer Wines and Spirits, to address the demand for premium and high-end craft spirits.
In late 2016, to aid us in this strategy, we retained Sandstrom Partners, a Portland-based firm specializing in spirits branding,
and tasked them with reviewing our current product portfolio, as well as our new ideas, and advising us on marketing, creation
of brand awareness and product positioning, locally and nationally. We also intend to capitalize on our uniqueness as a publicly-traded
craft spirit producer, with access to the public markets, to support our growth, including by making strategic acquisitions. We
currently sell our products in 22 states (Oregon, California, Washington, Florida, Nevada, Texas, Virginia, Indiana, Illinois,
New York, New Jersey, Massachusetts, Connecticut, Minnesota, Georgia, Pennsylvania, Rhode Island, New Hampshire, Maine, Idaho,
Vermont and Maryland) as well as Ontario, Canada. The Company also generates revenue from tastings, tasting room tours, private
parties, and merchandise sales from its facilities in Oregon. The Company is subject to the Oregon Liquor Control Commission (OLCC)
and the Alcohol and Tobacco Tax and Trade Bureau (TTB). On
October 31, 2014, Eurocan Holdings Ltd. (Eurocan) consummated the acquisition (the Acquisition) of Eastside Distilling, LLC (the
LLC) pursuant to an Agreement and Plan of Merger (the Agreement) by and among Eurocan, the LLC, and Eastside Distilling, Inc.,
Eurocan's wholly-owned subsidiary. Pursuant to the Agreement, the LLC merged with and into Eastside Distilling, Inc. 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 Consequently, for accounting purposes, the transaction was accounted for as a reverse acquisition, with the LLC as
the acquirer of Eurocan. These consolidated financial statements are presented as a continuation of the operations of the LLC
with one adjustment to retroactively adjust the legal common stock of Eastside Distilling, Inc. to reflect the legal capital of
Eurocan prior to the Acquisition. Subsequent
to the Acquisition, Eastside Distilling, Inc. merged with and into Eurocan, and Eurocan's name was officially changed to Eastside
Distilling, Inc. (Eastside). Prior to the Acquisition, Michael Williams Web Design, Inc. (MWWD) was a wholly-owned subsidiary
of Eurocan and constituted the majority of Eurocan's operations. Pursuant to the Agreement and subsequent activity, MWWD became
a wholly-owned subsidiary of Eastside on October 31, 2014. MWWD's operations were not significant. Eastside and MWWD are collectively
referred to herein as "the Company".
On
February 3, 2015, the Company entered into a Separation and Share Transfer Agreement (Share Transfer) with MWWD under which substantially
all assets and liabilities of MWWD were transferred to Michael Williams in consideration of MWWD's and Mr. Williams' full release
of all claims and liabilities related to MWWD and the MWWD business. Following the Share Transfer, MWWD ceased to be a subsidiary.
As a result of the Share Transfer, the Company recorded a gain of $52,890, which is included in other income (expense) in the
accompanying consolidated statement of operations for the year ended December 31, 2015. This gain is primarily the result of the
transfer of net liabilities to Michael Williams. The results for the year ended December 31, 2015 referred to in these consolidated
financial statements include both the results of Eastside and MWWD (through February 3, 2015).</t>
  </si>
  <si>
    <t>Liquidity</t>
  </si>
  <si>
    <t>2. Liquidity Historically,
the Company has funded its cash and liquidity needs through convertible notes, extended credit terms, and equity raisings. For
the years ended December 31, 2016 and 2015, the Company incurred a net loss of approximately $5.3 and $3.6 million in 2016 and
2015, respectively, and has an accumulated deficit of approximately $12.8 million as of December 31, 2016. The Company has been
dependent on raising capital from debt and equity financings to meet its needs for cash flow used in operating activities. For
the year ended December 31, 2016, the Company raised approximately $5.9 million in cash flow from financing activities to meet
cash flow used in operating activities. At
December 31, 2016, the Company has approximately $1.1 million of cash on hand with a positive working capital of $1.4 million.
The Company’s ability to meet their ongoing operating cash needs is dependent on generating positive operating cash flow,
primarily through increased sales, improved profit growth and controlling expenses. Management has taken actions to improve profitability,
reduce headcount, reduce rent, reduce professional fees and increase sales. In addition, through March 31, 2017, the Company has
raised an additional $967,750 in cash through equity offerings (see Note 14, Subsequent Events). Also in March 2017,
the Company acquired a small distillery bottling and production support business (stock purchase transaction) that is expected
to improve operating results (see Note 14, Subsequent Events). Management believes that cash on hand and the most recent equity
raise and acquisition will be sufficient to meet their operating activities to meet their near-term cash needs over the next twelve
months.</t>
  </si>
  <si>
    <t>Summary of Significant Accounting Policies</t>
  </si>
  <si>
    <t>Accounting Policies [Abstract]</t>
  </si>
  <si>
    <t>3. Summary of Significant Accounting Policies
Basis
of Presentation and Consolidation The
accompanying consolidated financial statements for Eastside Distilling, Inc. were prepared in accordance with accounting principles
generally accepted in the United States of America (GAAP). The consolidated financial statements include the accounts of Eastside
Distilling, Inc. and its wholly-owned subsidiary MWWD (through February 3, 2015). All intercompany balances and transactions have
been eliminated in consolidation. 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Customer Payments and Incentives, based on the nature of the expenditure. Amounts paid to customers totaled $136,786
and $3,184 in years 2016 and 2015, respectively. 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December 31, 2016 and 2015. Concentrations Financial
instruments that potentially subject the Company to concentrations of credit risk consist principally of trade receivables. At
December 31, 2016, three distributors represented 91% of trade receivables. At December 31, 2015, one distributor, the Oregon
Liquor Control Commission (OLCC), represented 67% of trade receivables. Sales to two distributors accounted for approximately
46% of consolidated net sales for the year ended December 31, 2016. Sales to one distributor, the OLCC, accounted for approximately
40% of consolidated net sales for the year ended December 31, 2015.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6 and December 31, 2015,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6 and 2015.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6 and 2015, the Company’s note payable and convertible notes payable are at fixed
rates and their carrying value approximates fair value.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6 and 2015.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6 and 2015,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6 and 2015. The
Company files federal income tax returns in the U.S. and various state income tax returns. The Company is no longer subject to
examinations by the related tax authorities for the Company's U.S. federal and state income tax returns for years prior to 2011. Advertising Advertising
costs are expensed as incurred. Advertising expense was approximately $297,000 and $389,000 for the years ended December 31, 2016
and 2015, respectively. Comprehensive
Income The
Company does not have any reconciling other comprehensive income (expense) items for the years ended December 31, 2016 and 2015.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797,435 and $620,862 in years 2016 and 2015,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Stock-based compensation was $374,687 and $140,370 in fiscal years 2016 and 2015, respectively. 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During the
year ended December 31, 2016, we factored invoices totaling $542,083 and received total proceeds of $406,562. At December 31,
2016, we had factored invoices outstanding of $171,150, and we incurred fees associated with the factoring program of $48,601
during 2016. Comparatively, during the year ended December 31, 2015, we factored invoices totaling $99,258 and received total
proceeds of $74,444. At December 31, 2015, we had $17,601 in factored invoices outstanding, and we incurred fees associated with
the factoring program of $5,867 during 2015. 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 Reclassifications Certain
prior period amounts have been reclassified to conform to the December 31, 2016 presentation with no changes to net loss or total
stockholders' equity (deficit) previously reported.</t>
  </si>
  <si>
    <t>Inventory Disclosure [Abstract]</t>
  </si>
  <si>
    <t xml:space="preserve">4. Inventories Inventories
consist of the following at December 31:
2016 2015
Raw materials $ 439,739 $ 415,953
Finished goods 340,298 248,713
Other - 19,158
Total inventories $ 780,037 $ 683,824 </t>
  </si>
  <si>
    <t>Property and Equipment</t>
  </si>
  <si>
    <t>Property, Plant and Equipment [Abstract]</t>
  </si>
  <si>
    <t>5. Property and
Equipment Property
and equipment consists of the following at December 31:
2016 2015
Furniture
and fixtures $ 70,140 $ 64,288
Leasehold improvements 8,607 8,607
Vehicles 38,831 38,831
Construction
In Progress 34,603 31,253
Total cost 152,181 142,979
Less
accumulated depreciation and amortization (52,965 ) (30,974 )
Total
property and equipment, net $ 99,216 $ 112,005 Depreciation
and amortization expense totaled $21,991 and $19,277 for the years ended December 31, 2016 and 2015, respectively.</t>
  </si>
  <si>
    <t>Notes Payable</t>
  </si>
  <si>
    <t>Notes Payable [Abstract]</t>
  </si>
  <si>
    <t xml:space="preserve">6. Notes Payable Notes
payable consists of the following at December 31:
2016 2015
Notes
payable bearing interest at 7.99%. The note is payable in monthly principal plus interest payments of $472 through December,
2020. The note is secured by a vehicle. $ 16,642 $ 21,940
Notes
payable bearing interest at 8%. The notes have a 2-year maturity and are due at various dates between September 19, 2018 –
October 19, 2018, and pay interest only on a monthly basis 547,500
Total
notes payable 564,142 21,940
Less
current portion (4,537 ) (4,098 )
Less
debt discount for detachable warrant (131,849 )
Total
notes payable, less current portion and debt discount $ 427,756 $ 17,842 Maturities
on notes payable as of December 31, 2016, are as follows:
Year
ending December 31:
2017 $ 4,537
2018 554,915
2019 4,690
Thereafter -
$ 564,142 </t>
  </si>
  <si>
    <t>Convertible Notes Payable</t>
  </si>
  <si>
    <t>Debt Disclosure [Abstract]</t>
  </si>
  <si>
    <t>Convertible Note Payable</t>
  </si>
  <si>
    <t>7. Convertible Notes
Payable There
were no convertible notes payable outstanding at December 31, 2016. At December 31, 2015, convertible notes payable consisted
of three separate notes:
December
31,
Convertible
note bearing interest at 5% per annum in the principal amount of $150,000. The original maturity date of June 13, 2015 was
extended to April 1, 2016 during the period ended December 31, 2015 and was further extended to July 1, 2016. The note was
convertible into shares of the Company's common stock at a fixed conversion price of $8.00 per share. On July 1, 2016, the
Company paid the outstanding amount under this Note, including interest in full. $ 150,000
Secured Convertible
promissory note, bearing interest at 14% per annum in the principal amount of $275,000 (the “Note”), payable in
six installments (“Amortization Payments”) as set forth in an Amortization Schedule beginning the 30 th 272,708
Convertible
note bearing interest at 0% per annum. The note was converted into Company's preferred equity financing on April 4, 2016. 50,000
Total convertible notes
payable 472,708
Less
discount on convertible debt 16,750
Total
convertible notes payable – net of debt discount $ 455,958
(1) On April
14, 2016, this note (the “Initial Note”) was transferred to MR Group I, LLC (“Investor”). In addition,
on April 14, 2016, the Company issued and sold to Investor a convertible promissory note dated April 18, 2016, bearing interest
at 14% per annum in the principal amount of $300,000 (the “Additional Note”, together with the Initial Note, the
“Notes”). The Additional Note had a maturity date of January 18, 2017 and an original issue discount of $100,000.
On May 13, 2016, the Company entered into Exchange Agreement (the “Exchange Agreement”) with the Investor pursuant
to which the Company (i) issued Investor a 14% secured convertible promissory note dated May 13, 2016 in the aggregate principal
amount of $219,200 with an August 31, 2016 maturity date (the “Note”) in exchange for a previously issued 14%
secured convertible promissory note dated September 10, 2015 in the original principal amount of $275,000 (with current outstanding
principal and interest of $197,208 and $21,992, respectively) with a May 10, 2016 maturity date held by Investor and (ii)
issued Investor a 14% secured convertible promissory note dated May 13, 2016 in the aggregate principal amount of $302,647
with an April 30, 2017 maturity date (the “Second Note”, together with the Note, the “Exchange Notes”)
in exchange for a previously issued 14% secured convertible promissory note dated April 18, 2016 in the original principal
amount of $300,000 (with current outstanding principal and interest of $300,000 and $2,647, respectively) with a May 10, 2016
maturity date held by Investor. During the June period, $196,330 of the note was converted into common shares. On June 6,
2016, the Company paid the remaining outstanding amount under this Note ($100,000) in full, and on June 28, 2016, the Company
paid the outstanding amount under the Second Note ($306,378) in full. Amortization
of the debt discount and beneficial conversion feature of the convertible notes totaled $359,688 for the fiscal year ended December
31, 2016. Amortization of the debt discount was $16,750 for the year ended December 31, 2015 and was recorded as other expense
in the consolidated statement of operations.</t>
  </si>
  <si>
    <t>Income Taxes</t>
  </si>
  <si>
    <t>Income Tax Disclosure [Abstract]</t>
  </si>
  <si>
    <t>8. Income Taxes The
provision for income taxes results in effective tax rates which are different than the federal income tax statutory rate. The
nature of the differences for the year ended December 31 were as follows:
2016 2015
Expected
federal income tax benefit $ (1,774,361 ) $ (1,200,378 )
State
income taxes after credits (344,435 ) (233,015 )
Change
in valuation allowance 2,118,795 1,442,900
Other - (9,507 )
Total
provision for income taxes $ - $ - The
components of the net deferred tax assets and liabilities at December 31 consisted of the following:
2016 2015
Deferred tax assets:
Net
operating loss carryforwards $ 3,557,909 1,582,317
Stock-based
compensation 213,181 61,050
Total
deferred tax assets 3,771,090 1,643,367
Deferred tax liabilities:
Depreciation
and amortization (70,816 ) (61,888 )
Total
deferred tax liabilities (70,816 ) (61,888 )
Valuation
allowance (3,700,274 ) (1,581,479 )
Net
deferred tax assets $ - -
At
December 31, 2016, the Company has a cumulative net operating loss carryforward (NOL) of approximately $3.6 million, to offset
against future income for federal and state tax purposes. These federal and state NOLs can be carried forward for 20 and 15 years,
respectively. The federal NOLs begins to expire in 2034, and the state NOLs begins to expire in 2029. The utilization of the net
operating loss carryforwards may be subject to substantial annual limitation due to ownership change provisions of the Internal
Revenue code of 1986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Commitments and Contingencies</t>
  </si>
  <si>
    <t>Commitments and Contingencies Disclosure [Abstract]</t>
  </si>
  <si>
    <t>9. Commitments and
Contingencies Operating
Leases The
Company leases its warehouse, kiosks, and tasting room space under operating lease agreements which expire through October 2020.
Monthly lease payments range from $1,300 to $24,0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December 31, 2016, future minimum lease payments required under the operating leases are approximately as follows:
For year ending December
31st:
2017 $ 297,000
2018 272,000
2019 278,000
2020 240,000
Total $ 1,087,000 Total
rent expense was approximately $416,000 and $384,000 for the years ended December 31, 2016 and 2015, respectively.
Legal
Matters We
are not currently subject to any material legal proceedings, however we could be subject to legal proceedings and claims from
time to time in the ordinary course of our business. Regardless of the outcome, litigation can, among other things, be time consuming
and expensive to resolve, and divert management resources.</t>
  </si>
  <si>
    <t>Net Loss per Common Share</t>
  </si>
  <si>
    <t>Earnings Per Share [Abstract]</t>
  </si>
  <si>
    <t>10.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There were no dilutive common shares at December 31, 2016 and 2015. The numerators and denominators used in computing basic and
diluted net loss per common share in 2016 and 2015 are as follows:
December
31,
2016 2015
Net
loss available to common shareholders (numerator) $ (5,251,293 ) $ (3,601,066 )
Weighted
average shares (denominator) 3,741,842 2,287,518
Basic
and diluted net loss per common share $ (1.40 ) $ (1.57 )</t>
  </si>
  <si>
    <t>Issuance of Common Stock, Warrants and Convertible Preferred Stock</t>
  </si>
  <si>
    <t>Equity [Abstract]</t>
  </si>
  <si>
    <t xml:space="preserve">11. Issuance of Common Stock, Warrants and Convertible
Preferred Stock Reverse
Stock Split All
shares related and per share information in these financial statements has been adjusted to give effect to the 20-for-1 reverse
stock split of the Company’s common stock effected on October 18, 2016. Issuance
of Common Stock In
the year ended December 31, 2016, the Company issued 63,499 shares of common stock to employees for stock-based compensation of
$153,996. Additionally, the Company had $220,691 of stock-based compensation expense related to stock options granted to employees
and vested during the year ended December 31, 2016. In
the year ended December 31, 2016, the Company issued 115,184 shares of common stock to eight third-party consultants in exchange
for services rendered and trade debt totaling $284,277. In
December, 2016, the Company issued 800,000 shares of its common stock for $1,040,000, including 800,000 warrants for common stock. In
December, 2016, the Company issued 564,781 shares of its common stock for warrant exercises totaling $734,216. In
December 2016, the Company issued 886,538 shares of its common stock upon conversion of 8% convertible promissory notes with an
aggregate principal amount converted of $1,152,499. In
December 2016, the Company issued 531,000 shares of its common stock upon conversion of 672 shares of preferred stock. In
July 2016, the Company issued 12,802 shares of its common stock in consideration of $17,759 in accrued and unpaid dividends due
at June 30, 2016 for its outstanding Series A Preferred. From
June 4, 2016 to June 22, 2016, the Company issued 2,000,000 shares of its common stock for $2,000,000, including 2,000,000 warrants
for common stock, net of issuance costs of $23,762. From
April 20, 2016 to June 3, 2016, the Company issued 343,873 shares of its common stock upon conversion of a 14% convertible promissory
note. The aggregate principal amount of this note that was converted was $196,503. In
December 2015, the Company entered into management consulting agreements under which it agreed to issue 2,500 shares of common
stock to third-party consultants in exchange for services rendered of $10,500. These shares were issued effective February 18,
2016. In
November 2015, the Company entered into management consulting agreements under which it agreed to issue 4,500 shares of common
stock to third-party consultants in exchange for services rendered of $17,100. These shares were issued in February 2016. In
October 2015, the Company entered into a consulting agreement under which it agreed to issue 5,000 shares of common stock to a
consultant for services of $45,000. These shares have not been issued. In
August 2015, the Company issued 2,250 shares of common stock to employees valued at $42,750. In
August 2015, the Company issued 6,750 shares of common stock to two third-party consultants in exchange for services rendered
of $128,250. In
July 2015, the Company issued 11,250 shares of common stock to two third-party consultants in exchange for services rendered of
$479,250. In
April 2015, the Company issued 1,875 shares of common stock to a third-party consultant in exchange for services rendered of $65,625. All
shares were fully vested upon issuance. Issuance
of Convertible Preferred Stock The
Company has 100,000,000 shares available for issuance with 3,000 shares of Series A authorized as of December 31, 2016. From
April 4, 2016 to June 17, 2016, the Company sold 972 shares of its series A convertible preferred stock (“Series A Preferred”)
for an aggregate purchase price of $972,000, of which (i) 499 Units were purchased for $499,000 in cash (ii) 423 Units were purchased
by certain of our officers in consideration of $423,000 accrued and unpaid salary and (iii) 50 Units were purchased in consideration
of cancellation of $50,000 of outstanding indebtedness net of issuance costs of $69,528. Each
share of Series A Convertible Preferred has a stated value of $1,000, which is convertible into shares of the Company’s
common stock (the “Common Stock”) at a fixed conversion price equal to $1.50 per share. The Series A Convertible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 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 For
all matters submitted to a vote of the Company’s stockholders, the holders of the Series A Preferred as a class shall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shall vote separately a class to change any of the rights, preferences and privileges of the
Series A Preferred.
Shares Number
of shares of
common
Shares Issued
and Net Conversion stock Liquidation Liquidation
Authorized Outstanding Proceeds Price/Share Equivalents Preference Value/Share
Series
A 3,000 50 $ 38,932 $ 1.50 33,333 $ 125,000 $ 2,500 Beneficial
conversion feature The
Company evaluated the convertible note and determined that a portion of the note should be allocated to additional paid-in capital
as a beneficial conversion feature, since the conversion price on the note as of March 10, 2016 was set at a discount to the fair
market value of the underlying stock. As a result, a discount of $228,550 was attributed to the beneficial conversion feature
of the note, which amount was then amortized fully during the year ended December 31, 2016. Warrants During
the year ended December 31, 2016, the Company issued detachable warrants in connection to common stock, Series A preferred stock,
and convertible notes payable to purchase 4,306,915 shares of common stock. The Company has determined the Warrants are classified
as equity on the consolidated balance sheet as of December 31, 2016. The estimated fair value of the warrants after relative fair
value allocation at issuance was $2,010,502, based on the Black-Scholes option-pricing model using the weighted-average assumptions
below:
Volatility 75 %
Risk-free
interest rate 1.03 %
Expected
term (in years) 3.0
Expected
dividend yield -
Fair
value of common stock $ 1.68 A
summary of activity in warrants is as follows:
Warrants Weighted
Weighted
Aggregate
Outstanding at
December 31, 2015 — — $ — $ —
Granted 4,306,915 $ 2.06 $ -
Exercised (1,451,319 ) 1.30
Forfeited
and cancelled (315,301 ) 2.00 -
Outstanding at
December 31, 2016 2,540,295 2.77
years $ 2.16 $ - </t>
  </si>
  <si>
    <t>Stock-Based Compensation</t>
  </si>
  <si>
    <t>Share-based Compensation [Abstract]</t>
  </si>
  <si>
    <t xml:space="preserve">12. Stock-Based Compensation On
September 8, 2016, the Company adopted the 2016 Equity Incentive Plan (the 2016 Plan). The total number of shares available for
the grant of either stock options or compensation stock under the Plan is 500,000 shares, subject to adjustment. The exercise
price per share of each stock option shall not be less than 100 percent of the fair market value of the Company's common stock
on the date of grant. At December 31, 2016, there were 427,500 options and 53,449 RSU’s issued under the Plan outstanding,
with vesting schedules varying between immediate and three (3) years from the grant date. On
January 29, 2015, the Company adopted the 2015 Stock Incentive Plan (the 2015 Plan). The total number of shares available for
the grant of either stock options or compensation stock under the 2015 Plan is 150,000 shares, subject to adjustment. The exercise
price per share of each stock option shall not be less than 20 percent of the fair market value of the Company's common stock
on the date of grant. At December 31, 2016, there were 43,750 options issued under the Plan outstanding, which options vest at
the rate of at least 25 percent in the first year, starting 6-months after the grant date, and 75% in year two. The
Company also issues, from time to time, options which are not registered under a formal option plan. At December 31, 2016, there
were 50,000 options outstanding that were not issued under the Plan. A
summary of all stock option activity at and for the years ended December 31, 2016 and 2015 is presented below:
#
of Options Weighted- Average Exercise
Price
Outstanding
at December 31, 2014 50,000 (1) $ 8.00
Options
granted 82,500 (2) 23.20
Options
exercised - -
Options
canceled (22,500 )(2) 40.00
Outstanding
at December 31, 2015 110,000 $ 12.80
Options
granted 427,500 (3) 1.83
Options
exercised - -
Options
canceled (16,250 )(3) 36.23
Outstanding
at December 31, 2016 521,250 $ 3.08
Exercisable
at December 31, 2016 144,973 $ 4.77 (1)
Non-Plan options. (2)
82,500 options granted under 2015 Stock Incentive Plan; 22,500 non-plan options, which were subsequently canceled under an agreement
with the holder. (3)
427,500 options granted under 2016 Equity Incentive Plan; 16,250 options were canceled under the 2015 Stock Incentive Plan. The
aggregate intrinsic value of options outstanding at December 31, 2016 was $60,900. At
December 31, 2016, there were 376,277 unvested options with an aggregate grant date fair value of $489,230. The unvested options
will vest in accordance with the vesting schedule in each respective option agreement, which is generally over a period of 6 to
36 months. The aggregate intrinsic value of unvested options at December 31, 2016 was $60,900. During the year ended December
31, 2016, 103,567 options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year ended
December 31, 2016:
Risk-free
interest rate 1.17 %
Expected
term (in years) 3.38
Dividend
yield -
Expected
volatility 75 % The
weighted-average grant-date fair value per share of stock options granted during the year ended December 31, 2016 was $0.97. The
aggregate grant date fair value of the 427,500 options granted during the year ended December 31, 2016 was $414,383. For
the twelve months ended December 31, 2016, total stock option expense related to stock options was $220,691. At December 31, 2016,
the total compensation cost related to stock options not yet recognized is approximately $234,391, which is expected to be recognized
over a weighted-average period of approximately 2.08 years. </t>
  </si>
  <si>
    <t>Related Party Transactions</t>
  </si>
  <si>
    <t>Related Party Transactions [Abstract]</t>
  </si>
  <si>
    <t>13. Related Party
Transactions During
the years ended December 31, 2016 and 2015, the Company's chief executive officer paid expenses on behalf of the Company on his
personal credit card. These related party advances do not bear interest and are payable on demand. At December 31, 2016 and 2015,
the balance due to the chief executive officer was approximately $0 and $27,075, respectively, and is included in accounts payable
on the accompanying consolidated balance sheets. The Company also has a note payable due its chief executive officer in the amount
of $12,500 at December 31, 2015, that was repaid during fiscal year 2016. On
April 4, 2016, the following officers purchased an aggregate of 423 Units, with each Unit consisting of 1 share of our Series
A Preferred and a 3-year warrant to purchase 667 shares of the Company’s common stock at an exercise price of $2.00 per
share: (i) the Company’s president and chief executive officer, purchased 185 Units in consideration of $185,000 in accrued
and unpaid salary; (ii) the Company’s chief financial officer purchased 97 Units in consideration of $97,000 in accrued
and unpaid salary; (iii) the Company’s chief marketing officer and secretary purchased 58 Units in consideration of $58,000
in accrued and unpaid salary and (iv) the Company’s chief branding officer and wife of the Company’s chief executive
officer purchased 83 Units in consideration of $83,000 in accrued and unpaid salary. On November 4, 2016, the Company entered
into separate agreements with Steven Earles, Steven Shum, Carrie Earles and Martin Kunkel pursuant to which each of such individuals
agreed to convert an aggregate of 423 shares of Series A Convertible Preferred Stock at the Conversion Price into an aggregate
of 282,000 shares of Common Stock. Between
June 2016 and December 2016, pursuant to subscription agreements, the following securities were purchased by Mr. Wickersham, our
Chairman and Chief Executive Officer, or by entities he controls or with whom he has a material relationship:
· Mr. Wickersham,
in his capacity as trustee of The Grover T. Wickersham Employees’ Profit Sharing Plan (“PSP”), purchased
in a private placement an aggregate of 250,000 units, each unit consisting of one share of common stock and one common stock
purchase warrant (the “Warrants, and collectively with the Common Stock, the “Common Stock Units”) at a
purchase price of $1.00 per Common Stock Unit, for a total purchase price of $250,000. The exercise price of the warrants
was temporarily reduced to $1.30 in December 2016, at which time 130,769 warrants were exercised.
· Mr. Wickersham directly
purchased in a private placement an aggregate of 100,000 Common Stock Units at a purchase price of $1.00 per Common Stock
Unit for a total purchase price of $100,000. In December 2016, Mr. Wickersham transferred and/or voluntarily cancelled 33,653
of his warrants.
· Mr. Wickersham,
in his capacity as trustee of an education trust established for the benefit of an unrelated minor (“Education Trust”)
purchased in a private placement 50,000 Common Stock Units at a purchase price of $1.00 per Unit, for a total purchase price
of $50,000. The exercise price of the warrants was temporarily reduced to $1.30 in December 2016, at which time 25,000 of
the warrants were exercised.
· Mr. Wickersham,
in his capacity as trustee of the Lindsay Anne Wickersham 1999 Irrevocable Trust (the “Irrevocable Trust”) purchased
in a private placement 200,000 Common Stock Units at a purchase price of $1.00 per Common Stock Unit, for a total purchase
price of $200,000.
· In June 2016, the
PSP purchased from us a promissory note bearing interest at the rate of 8% per annum (a “Promissory Note”) for
aggregate consideration of $50,000, along with a warrant to acquire 25,000 shares of common stock at a price of $2.00 per
share. In July 2016, the PSP purchased an additional Promissory Note for aggregate consideration of $120,000, along with a
warrant to acquire 60,000 shares of common stock at an exercise price of $2.00 per share.
· In June 2016, the
Grover T. and Jill Z. Wickersham 2000 Charitable Remainder Trust (the “CRUT”) purchased a Promissory Note for
aggregate consideration of $50,000, along with a warrant to acquire 25,000 shares of common stock at an exercise price of
$2.00 per share. In November 2016, the CRUT purchased an additional Promissory Note for aggregate consideration of $75,000,
along with a warrant to acquire 37,500 shares of common stock at an exercise price of $2.00 per share. The exercise price
of the warrants was temporarily reduced to $1.30 in December 2016, at which time the warrants were exercised. In
June 2016, pursuant to a Subscription Agreement, Michael M. Fleming, one of our directors, purchased in a private placement an
aggregate of 25,000 Units at a purchase price of $1.00 per Unit, each Unit consisting of one share of Common Stock and a Warrant
to purchase one share of Common Stock at an exercise price of $2.00 per share, for a total purchase price of $25,000. On
September 19, 2016, an entity for which Lawrence Hirson, a former director, serves as manager purchased $150,000 of promissory
notes and received 3-year warrants to purchase 75,000 shares of our common stock at an exercise price of $2.00 per share.</t>
  </si>
  <si>
    <t>Subsequent Events</t>
  </si>
  <si>
    <t>Subsequent Events [Abstract]</t>
  </si>
  <si>
    <t>14. Subsequent Events From
January 15, 2017 through February 16, 2017, the Company received additional warrant exercises and subscription documents totaling
$217,750 for 167,500 shares issued. On
January 19, 2017, Eastside Distilling, Inc. (the “Company”) received a written letter of resignation from Steven
Earles stating that he has resigned, effective immediately, from his position as President and a director of the Company. Mr.
Earles did not sit on any committees of the Board of Directors. His resignation from all positions with the Company was not because
of any disagreements with the Company on matters relating to its operations, policies and practices. In connection with his resignation,
Mr. Earles has agreed to continue working with the Company in a consultant capacity for the foreseeable future. The vacancy on
the Company’s Board of Directors resulting from Mr. Earles’ resignation will remain vacant until such time as a new
director is identified and appointed. Similarly, the Company has not yet appointed a new President. Grover T. Wickersham continues
to serve as the Company’s Chief Executive Officer and Chairman of the Board and, until such time as a new President is appointed,
he will assume the functions of that office. On
February 1, 2017, the Company filed an S-1 registration statement for the proposed sale common stock of up to $6.9 million. On
February 7, 2017 we entered into a Lease Termination Agreement with PJM BLDG. II LLC (the “Termination Agreement”),
the landlord of our current headquarters and production facilities located at 1805 SE Martin Luther King Jr. Blvd., Portland,
Oregon. The Termination Agreement provides that the original lease agreement dated July 17, 2014 (the “Lease”) will
terminate on June 30, 2017 rather than October 30, 2020. On
February 17, 2017, the Company entered into a Commercial Sublease Agreement (the “Sublease”) dated February 1, 2017
with MotherLode, LLC, an Oregon limited liability company (“MotherLode”). Under the Sublease, the Company has agreed
to sublease from MotherLode a total of 5,000 square feet of Motherlode’s facility located at 2150 SE Hanna Harvester Drive,
Milwaukie, OR 97222 (the “Premises”) for $5,000 per month from February 1, 2017 through December 31, 2018. Under the
Sublease, the Company is permitted to use the subleased Premises for its distillery operations, including, without limitation,
blending, bottling and warehousing. The sublease facilities will be used as the new production facilities upon completion of the
tenant improvements. Under the terms of the Sublease, the parties will enter into an addendum to the Sublease within 120 days
of the effective date of the Sublease that will describe the tenant improvements to be constructed, any construction requirements
and MotherLode’s approval of such tenant improvements. In the event the parties are unable to agree on tenant improvement
issues within the stated period, the Company may terminate the Sublease. On
March 8, 2017, the Company completed the acquisition of MotherLode Craft Distillery (“MotherLode”), a Portland, Oregon
based provider of bottling services and production support to craft distilleries. Since its founding in 2014 by Allen Barteld,
the mission of MotherLode has been to enable craft distillers to increase their production and extend their product lines, reducing
cost and increasing efficiency, thereby freeing them to focus on their craft. The typical MotherLode customer is a distillery
of small batch, hand-crafted spirits, or a premium craft spirit sold as a private label. We plan to relocate much of our own operations
to MotherLode’s facility and jointly expand both companies manufacturing resources. Plans are in place for a pneumatic bottling
line, allowing for a five times increase in bottling rate, and large volume spirit handling capability. The Company believes the
MotherLode operations will be immediately accretive to earnings. In addition to bottling services for distillers and other producers
of spirits, MotherLode bottles "private label" craft spirits for customers who have on-premise or off-premise licenses including
retail and liquor stores, bars, restaurants, events, and businesses who want to take advantage of the benefits that come from
having their brand clearly printed on a label. MotherLode’s premium craft spirits can also be private labeled for corporate
gifts, wedding, birthdays and other personal events. We believe that MotherLode can help with new product development and the
implementation of Eastside's spirits branding initiatives in concert with our Portland-based spirits branding firm, Sandstorm
Partners. We issued 260,000 shares of common stock to the owners of MotherLode as consideration for the acquisition. Based on
the closing share price of our common stock of $1.45 on March 8, 2017, the value of the transaction was $377,000 which is approximately
equal to the revenues of MotherLode in 2016. Additionally, Eastside entered into a three-year employment agreement with Allen
Barteld and issued standard employee stock options, with vesting over five years. The terms of the acquisition and Mr. Barteld’s
employment are more fully set forth in the Form 8-K filed on March 14, 2017. On
March 31, 2017, the Company issued 576,923 shares of its common stock for $750,000, including 576,923 warrants for common stock.
This represented an initial closing of the Company’s private offering as filed in the Form 8-K on March 27, 2017.</t>
  </si>
  <si>
    <t>Selected Quarterly Consolidated Financial Data (unaudited)</t>
  </si>
  <si>
    <t>Quarterly Financial Information Disclosure [Abstract]</t>
  </si>
  <si>
    <t>15. Selected Quarterly
Consolidated Financial Data (unaudited) The
following tables sets for the selected unaudited condensed consolidated statements of operations data for each of the four quarters
of the years ended December 31, 2016 and 2015.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March
31, June
30, September
30, December
31,
2016 2016 2016 2016
Net sales $ 463,474 $ 504,311 $ 607,847 $ 532,674
Gross profit 207,305 236,095 236,993 147,569
Net loss (1,014,679 ) (1,309,500 ) (1,456,049 ) (1,419,391 )
Net loss available
per common share basic and diluted (0.44 ) (0.46 ) (0.31 ) (0.20 )
Three
Months Ended
March
31, June
30, September
30, December
31,
2015 2015 2015 2015
Net sales $ 325,070 $ 304,414 $ 352,081 $ 721,053
Gross profit 107,208 146,763 184,557 393,700
Net loss (831,018 ) (688,060 ) (1,412,612 ) (669,376 )
Net loss available
per common share basic and diluted (0.37 ) (0.30 ) (0.62 ) (0.28 )</t>
  </si>
  <si>
    <t>Summary of Significant Accounting Policies (Policies)</t>
  </si>
  <si>
    <t>Basis of Presentation and Consolidation</t>
  </si>
  <si>
    <t>Basis
of Presentation and Consolidation The
accompanying consolidated financial statements for Eastside Distilling, Inc. were prepared in accordance with accounting principles
generally accepted in the United States of America (GAAP). The consolidated financial statements include the accounts of Eastside
Distilling, Inc. and its wholly-owned subsidiary MWWD (through February 3, 2015).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t>
  </si>
  <si>
    <t>Customer Programs and Incentives</t>
  </si>
  <si>
    <t>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Customer Payments and Incentives, based on the nature of the expenditure. Amounts paid to customers totaled $136,786
and $3,184 in years 2016 and 2015, respectively.</t>
  </si>
  <si>
    <t>Advertising, Promotional and Selling Expenses</t>
  </si>
  <si>
    <t>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 liquid investments with maturities of three months or less at the time of the purchase.
The Company had no cash equivalents at December 31, 2016 and 2015.</t>
  </si>
  <si>
    <t>Concentrations</t>
  </si>
  <si>
    <t>Concentrations Financial
instruments that potentially subject the Company to concentrations of credit risk consist principally of trade receivables. At
December 31, 2016, three distributors represented 91% of trade receivables. At December 31, 2015, one distributor, the Oregon
Liquor Control Commission (OLCC), represented 67% of trade receivables. Sales to two distributors accounted for approximately
46% of consolidated net sales for the year ended December 31, 2016. Sales to one distributor, the OLCC, accounted for approximately
40% of consolidated net sales for the year ended December 31, 2015.</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6 and December 31, 2015,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6 and 2015.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6 and 2015, the Company’s note payable and convertible notes payable are at fixed
rates and their carrying value approximates fair value.</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6 and 2015.</t>
  </si>
  <si>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Long-lived Assets</t>
  </si>
  <si>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6 and 2015,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6 and 2015. The
Company files federal income tax returns in the U.S. and various state income tax returns. The Company is no longer subject to
examinations by the related tax authorities for the Company's U.S. federal and state income tax returns for years prior to 2011.</t>
  </si>
  <si>
    <t>Advertising</t>
  </si>
  <si>
    <t>Advertising Advertising
costs are expensed as incurred. Advertising expense was approximately $297,000 and $389,000 for the years ended December 31, 2016
and 2015, respectively.</t>
  </si>
  <si>
    <t>Comprehensive Income</t>
  </si>
  <si>
    <t>Comprehensive
Income The
Company does not have any reconciling other comprehensive income (expense) items for the years ended December 31, 2016 and 2015.</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797,435 and $620,862 in years 2016 and 2015, respectively.</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Stock-based compensation was $374,687 and $140,370 in fiscal years 2016 and 2015, respectively.</t>
  </si>
  <si>
    <t>Accounts Receivable Factoring Program</t>
  </si>
  <si>
    <t>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During the
year ended December 31, 2016, we factored invoices totaling $542,083 and received total proceeds of $406,562. At December 31,
2016, we had factored invoices outstanding of $171,150, and we incurred fees associated with the factoring program of $48,601
during 2016. Comparatively, during the year ended December 31, 2015, we factored invoices totaling $99,258 and received total
proceeds of $74,444. At December 31, 2015, we had $17,601 in factored invoices outstanding, and we incurred fees associated with
the factoring program of $5,867 during 2015.</t>
  </si>
  <si>
    <t>Recent Accounting Pronouncements</t>
  </si>
  <si>
    <t>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t>
  </si>
  <si>
    <t>Reclassifications</t>
  </si>
  <si>
    <t>Reclassifications Certain
prior period amounts have been reclassified to conform to the December 31, 2016 presentation with no changes to net loss or total
stockholders' equity (deficit) previously reported.</t>
  </si>
  <si>
    <t>Inventories (Tables)</t>
  </si>
  <si>
    <t>Schedule of inventories</t>
  </si>
  <si>
    <t>Inventories
consist of the following at December 31:
2016 2015
Raw materials $ 439,739 $ 415,953
Finished goods 340,298 248,713
Other - 19,158
Total inventories $ 780,037 $ 683,824</t>
  </si>
  <si>
    <t>Property and Equipment (Tables)</t>
  </si>
  <si>
    <t>Schedule of property and equipment net</t>
  </si>
  <si>
    <t xml:space="preserve">Property
and equipment consists of the following at December 31:
2016 2015
Furniture
and fixtures $ 70,140 $ 64,288
Leasehold improvements 8,607 8,607
Vehicles 38,831 38,831
Construction
In Progress 34,603 31,253
Total cost 152,181 142,979
Less
accumulated depreciation and amortization (52,965 ) (30,974 )
Total
property and equipment, net $ 99,216 $ 112,005 </t>
  </si>
  <si>
    <t>Notes Payable (Tables)</t>
  </si>
  <si>
    <t>Schedule of notes payable</t>
  </si>
  <si>
    <t xml:space="preserve">Notes
payable consists of the following at December 31:
2016 2015
Notes
payable bearing interest at 7.99%. The note is payable in monthly principal plus interest payments of $472 through December,
2020. The note is secured by a vehicle. $ 16,642 $ 21,940
Notes
payable bearing interest at 8%. The notes have a 2-year maturity and are due at various dates between September 19, 2018 –
October 19, 2018, and pay interest only on a monthly basis 547,500
Total
notes payable 564,142 21,940
Less
current portion (4,537 ) (4,098 )
Less
debt discount for detachable warrant (131,849 )
Total
notes payable, less current portion and debt discount $ 427,756 $ 17,842 </t>
  </si>
  <si>
    <t>Schedule of maturities on notes payable</t>
  </si>
  <si>
    <t xml:space="preserve">Maturities
on notes payable as of December 31, 2016, are as follows: Year
ending December 31:
2017 $ 4,537
2018 554,915
2019 4,690
Thereafter -
$ 564,142 </t>
  </si>
  <si>
    <t>Convertible Notes Payable (Tables)</t>
  </si>
  <si>
    <t>Schedule of convertible notes payable</t>
  </si>
  <si>
    <t xml:space="preserve">There
were no convertible notes payable outstanding at December 31, 2016. At December 31, 2015, convertible notes payable consisted
of three separate notes:
December
31,
Convertible
note bearing interest at 5% per annum in the principal amount of $150,000. The original maturity date of June 13, 2015 was
extended to April 1, 2016 during the period ended December 31, 2015 and was further extended to July 1, 2016. The note was
convertible into shares of the Company's common stock at a fixed conversion price of $8.00 per share. On July 1, 2016, the
Company paid the outstanding amount under this Note, including interest in full. $ 150,000
Secured Convertible
promissory note, bearing interest at 14% per annum in the principal amount of $275,000 (the “Note”), payable in
six installments (“Amortization Payments”) as set forth in an Amortization Schedule beginning the 30 th 272,708
Convertible
note bearing interest at 0% per annum. The note was converted into Company's preferred equity financing on April 4, 2016. 50,000
Total convertible notes
payable 472,708
Less
discount on convertible debt 16,750
Total
convertible notes payable – net of debt discount $ 455,958
(1) On April
14, 2016, this note (the “Initial Note”) was transferred to MR Group I, LLC (“Investor”). In addition,
on April 14, 2016, the Company issued and sold to Investor a convertible promissory note dated April 18, 2016, bearing interest
at 14% per annum in the principal amount of $300,000 (the “Additional Note”, together with the Initial Note, the
“Notes”). The Additional Note had a maturity date of January 18, 2017 and an original issue discount of $100,000.
On May 13, 2016, the Company entered into Exchange Agreement (the “Exchange Agreement”) with the Investor pursuant
to which the Company (i) issued Investor a 14% secured convertible promissory note dated May 13, 2016 in the aggregate principal
amount of $219,200 with an August 31, 2016 maturity date (the “Note”) in exchange for a previously issued 14%
secured convertible promissory note dated September 10, 2015 in the original principal amount of $275,000 (with current outstanding
principal and interest of $197,208 and $21,992, respectively) with a May 10, 2016 maturity date held by Investor and (ii)
issued Investor a 14% secured convertible promissory note dated May 13, 2016 in the aggregate principal amount of $302,647
with an April 30, 2017 maturity date (the “Second Note”, together with the Note, the “Exchange Notes”)
in exchange for a previously issued 14% secured convertible promissory note dated April 18, 2016 in the original principal
amount of $300,000 (with current outstanding principal and interest of $300,000 and $2,647, respectively) with a May 10, 2016
maturity date held by Investor. During the June period, $196,330 of the note was converted into common shares. On June 6,
2016, the Company paid the remaining outstanding amount under this Note ($100,000) in full, and on June 28, 2016, the Company
paid the outstanding amount under the Second Note ($306,378) in full. </t>
  </si>
  <si>
    <t>Income Taxes (Tables)</t>
  </si>
  <si>
    <t>Schedule of effective tax rates reconciliation</t>
  </si>
  <si>
    <t xml:space="preserve">The
nature of the differences for the year ended December 31 were as follows:
2016 2015
Expected
federal income tax benefit $ (1,774,361 ) $ (1,200,378 )
State
income taxes after credits (344,435 ) (233,015 )
Change
in valuation allowance 2,118,795 1,442,900
Other - (9,507 )
Total
provision for income taxes $ - $ - </t>
  </si>
  <si>
    <t>Schedule of deferred tax assets and liabilities</t>
  </si>
  <si>
    <t xml:space="preserve">The
components of the net deferred tax assets and liabilities at December 31 consisted of the following:
2016 2015
Deferred tax assets:
Net
operating loss carryforwards $ 3,557,909 1,582,317
Stock-based
compensation 213,181 61,050
Total
deferred tax assets 3,771,090 1,643,367
Deferred tax liabilities:
Depreciation
and amortization (70,816 ) (61,888 )
Total
deferred tax liabilities (70,816 ) (61,888 )
Valuation
allowance (3,700,274 ) (1,581,479 )
Net
deferred tax assets $ - - </t>
  </si>
  <si>
    <t>Commitments and Contingencies (Tables)</t>
  </si>
  <si>
    <t>Schedule of operating leases</t>
  </si>
  <si>
    <t>At
December 31, 2016, future minimum lease payments required under the operating leases are approximately as follows:
For year ending December
31st:
2017 $ 297,000
2018 272,000
2019 278,000
2020 240,000
Total $ 1,087,000</t>
  </si>
  <si>
    <t>Net Loss per Common Share (Tables)</t>
  </si>
  <si>
    <t>Schedule of basic and diluted net loss per common share</t>
  </si>
  <si>
    <t>The numerators and denominators used in computing basic and
diluted net loss per common share in 2016 and 2015 are as follows:
December
31,
2016 2015
Net
loss available to common shareholders (numerator) $ (5,251,293 ) $ (3,601,066 )
Weighted
average shares (denominator) 3,741,842 2,287,518
Basic
and diluted net loss per common share $ (1.40 ) $ (1.57 )</t>
  </si>
  <si>
    <t>Issuance of Common Stock, Warrants and Convertible Preferred Stock (Tables)</t>
  </si>
  <si>
    <t>Schedule of balance of stockholder's equity</t>
  </si>
  <si>
    <t xml:space="preserve">Shares Number
of shares of
common
Shares Issued
and Net Conversion stock Liquidation Liquidation
Authorized Outstanding Proceeds Price/Share Equivalents Preference Value/Share
Series
A 3,000 50 $ 38,932 $ 1.50 33,333 $ 125,000 $ 2,500 </t>
  </si>
  <si>
    <t>Schedule of warrants Black-Scholes option-pricing model assumption</t>
  </si>
  <si>
    <t xml:space="preserve">The
estimated fair value of the warrants after relative fair value allocation at issuance was $2,010,502, based on the Black-Scholes
option-pricing model using the weighted-average assumptions below:
Volatility 75 %
Risk-free
interest rate 1.03 %
Expected
term (in years) 3.0
Expected
dividend yield -
Fair
value of common stock $ 1.68 </t>
  </si>
  <si>
    <t>Schedule of warrants activity</t>
  </si>
  <si>
    <t xml:space="preserve">A
summary of activity in warrants is as follows:
Warrants Weighted
Weighted
Aggregate
Outstanding at
December 31, 2015 — — $ — $ —
Granted 4,306,915 $ 2.06 $ -
Exercised (1,451,319 ) 1.30
Forfeited
and cancelled (315,301 ) 2.00 -
Outstanding at
December 31, 2016 2,540,295 2.77
years $ 2.16 $ - </t>
  </si>
  <si>
    <t>Stock-Based Compensation (Tables)</t>
  </si>
  <si>
    <t>Schedule of summary of all stock option activity</t>
  </si>
  <si>
    <t>A
summary of all stock option activity at and for the years ended December 31, 2016 and 2015 is presented below:
#
of Options Weighted- Average Exercise
Price
Outstanding
at December 31, 2014 50,000 (1) $ 8.00
Options
granted 82,500 (2) 23.20
Options
exercised - -
Options
canceled (22,500 )(2) 40.00
Outstanding
at December 31, 2015 110,000 $ 12.80
Options
granted 427,500 (3) 1.83
Options
exercised - -
Options
canceled (16,250 )(3) 36.23
Outstanding
at December 31, 2016 521,250 $ 3.08
Exercisable
at December 31, 2016 144,973 $ 4.77 (1)
Non-Plan options. (2)
60,000 options granted under 2015 Stock Incentive Plan; 22,500 non-plan options, which were subsequently canceled under an agreement
with the holder. (3)
427,500 options granted under 2016 Equity Incentive Plan; 16,250 options were canceled under the 2015 Stock Incentive Plan</t>
  </si>
  <si>
    <t>Schedule of weighted-average assumptions were used in the Black-Scholes valuation model for options</t>
  </si>
  <si>
    <t>The
following weighted-average assumptions were used in the Black-Scholes valuation model for options granted during the year ended
December 31, 2016:
Risk-free
interest rate 1.17 %
Expected
term (in years) 3.38
Dividend
yield -
Expected
volatility 75 %</t>
  </si>
  <si>
    <t>Selected Quarterly Consolidated Financial Data (unaudited) (Tables)</t>
  </si>
  <si>
    <t>Schedule of condensed consolidated statements of operations data</t>
  </si>
  <si>
    <t>The
following tables sets for the selected unaudited condensed consolidated statements of operations data for each of the four quarters
of the years ended December 31, 2016 and 2015.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March
31, June
30, September
30, December
31,
2016 2016 2016 2016
Net sales $ 463,474 $ 504,311 $ 607,847 $ 532,674
Gross profit 207,305 236,095 236,993 147,569
Net loss (1,014,679 ) (1,309,500 ) (1,436,449 ) (1,438,991 )
Net loss available
per common share basic and diluted (0.44 ) (0.46 ) (0.31 ) (0.19 )
Three
Months Ended
March
31, June
30, September
30, December
31,
2015 2015 2015 2015
Net sales $ 325,070 $ 304,414 $ 352,081 $ 721,053
Gross profit 107,208 146,763 184,557 393,700
Net loss (831,018 ) (688,060 ) (1,412,612 ) (669,376 )
Net loss available
per common share basic and diluted (0.37 ) (0.30 ) (0.62 ) (0.28 )</t>
  </si>
  <si>
    <t>Description of Business and Liquidity (Details Narrative)</t>
  </si>
  <si>
    <t>Dec. 31, 2016USD ($)</t>
  </si>
  <si>
    <t>Description of acquired entity</t>
  </si>
  <si>
    <t>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t>
  </si>
  <si>
    <t>Other income</t>
  </si>
  <si>
    <t>Liquidity (Details Narrative) - USD ($)</t>
  </si>
  <si>
    <t>3 Months Ended</t>
  </si>
  <si>
    <t>Sep. 30, 2016</t>
  </si>
  <si>
    <t>Mar. 31, 2016</t>
  </si>
  <si>
    <t>Jun. 30, 2015</t>
  </si>
  <si>
    <t>Mar. 31, 2015</t>
  </si>
  <si>
    <t>Dec. 31, 2014</t>
  </si>
  <si>
    <t>Cash on hand</t>
  </si>
  <si>
    <t>Working capital</t>
  </si>
  <si>
    <t>Subsequent Event [Member]</t>
  </si>
  <si>
    <t>Summary of Significant Accounting Policies (Details Narrative)</t>
  </si>
  <si>
    <t>Dec. 31, 2016USD ($)Number</t>
  </si>
  <si>
    <t>Dec. 31, 2015USD ($)Number</t>
  </si>
  <si>
    <t>Number of operating segment | Number</t>
  </si>
  <si>
    <t>Customer programs and incentives paid</t>
  </si>
  <si>
    <t>Advertising expense</t>
  </si>
  <si>
    <t>Excise taxes</t>
  </si>
  <si>
    <t>Stock based compensation expense</t>
  </si>
  <si>
    <t>Amount of factored invoice</t>
  </si>
  <si>
    <t>Proceeds from accounts receivable invoice</t>
  </si>
  <si>
    <t>Accounts receivable factored invoices</t>
  </si>
  <si>
    <t>Accounts receivable factored program</t>
  </si>
  <si>
    <t>Property And Equipment [Member] | Minimum [Member]</t>
  </si>
  <si>
    <t>Useful life</t>
  </si>
  <si>
    <t>3 years</t>
  </si>
  <si>
    <t>Property And Equipment [Member] | Maximum [Member]</t>
  </si>
  <si>
    <t>7 years</t>
  </si>
  <si>
    <t>Accounts Receivable [Member]</t>
  </si>
  <si>
    <t>Number of distributors | Number</t>
  </si>
  <si>
    <t>Accounts Receivable [Member] | Distributor One [Member]</t>
  </si>
  <si>
    <t>Percentage concentration risk</t>
  </si>
  <si>
    <t>91.00%</t>
  </si>
  <si>
    <t>Accounts Receivable [Member] | Distributor One [Member] | Oregon Liquor Control Commission [Member]</t>
  </si>
  <si>
    <t>67.00%</t>
  </si>
  <si>
    <t>Accounts Receivable [Member] | Distributor Two [Member]</t>
  </si>
  <si>
    <t>Accounts Receivable [Member] | Distributor Three [Member]</t>
  </si>
  <si>
    <t>Sales Revenue [Member] | Distributor One [Member] | Oregon Liquor Control Commission [Member]</t>
  </si>
  <si>
    <t>40.00%</t>
  </si>
  <si>
    <t>Sales Revenue [Member] | Two Distributors [Member]</t>
  </si>
  <si>
    <t>46.00%</t>
  </si>
  <si>
    <t>Inventories (Details) - USD ($)</t>
  </si>
  <si>
    <t>Raw materials</t>
  </si>
  <si>
    <t>Finished goods</t>
  </si>
  <si>
    <t>Other</t>
  </si>
  <si>
    <t>Total inventories</t>
  </si>
  <si>
    <t>Property and Equipment (Details) - USD ($)</t>
  </si>
  <si>
    <t>Property, Plant and Equipment [Line Items]</t>
  </si>
  <si>
    <t>Total cost</t>
  </si>
  <si>
    <t>Less accumulated depreciation and amortization</t>
  </si>
  <si>
    <t>Total property and equipment, net</t>
  </si>
  <si>
    <t>Furniture and Fixtures [Member]</t>
  </si>
  <si>
    <t>Leasehold Improvements [Member]</t>
  </si>
  <si>
    <t>Vehicles [Member]</t>
  </si>
  <si>
    <t>Construction In Progress [Member]</t>
  </si>
  <si>
    <t>Property and Equipment (Details Narrative) - USD ($)</t>
  </si>
  <si>
    <t>Depreciation and amortization expense</t>
  </si>
  <si>
    <t>Notes Payable (Details) - USD ($)</t>
  </si>
  <si>
    <t>Total notes payable</t>
  </si>
  <si>
    <t>Less current portion</t>
  </si>
  <si>
    <t>Less debt discount for detachable warrant</t>
  </si>
  <si>
    <t>Total notes payable, less current portion and debt discount</t>
  </si>
  <si>
    <t>7.99% Notes Payable Due On December, 2020 [Member]</t>
  </si>
  <si>
    <t>Principal plus interest payments</t>
  </si>
  <si>
    <t>Frequency of payment</t>
  </si>
  <si>
    <t>Monthly</t>
  </si>
  <si>
    <t>8% Notes Payable Due On June 30, 2018 [Member]</t>
  </si>
  <si>
    <t>Notes Payable (Details 1)</t>
  </si>
  <si>
    <t>Long-term Debt, Rolling Maturity [Abstract]</t>
  </si>
  <si>
    <t>Thereafter</t>
  </si>
  <si>
    <t>Convertible Notes Payable (Details) - USD ($)</t>
  </si>
  <si>
    <t>Short-term Debt [Line Items]</t>
  </si>
  <si>
    <t>Total convertible notes payable</t>
  </si>
  <si>
    <t>Less: discount on convertible debt</t>
  </si>
  <si>
    <t>Total convertible notes payable - net of debt discount</t>
  </si>
  <si>
    <t>5% Convertible Note Due July 1, 2016 [Member]</t>
  </si>
  <si>
    <t>14% Secured Convertible Promissory Note (Initial Note) [Member]</t>
  </si>
  <si>
    <t>[1]</t>
  </si>
  <si>
    <t>0% Convertible Interest Bearing Note [Member]</t>
  </si>
  <si>
    <t>On April 14, 2016, this note (the "Initial Note") was transferred to MR Group I, LLC ("Investor"). In addition, on April 14, 2016, the Company issued and sold to Investor a convertible promissory note dated April 18, 2016, bearing interest at 14% per annum in the principal amount of $300,000 (the "Additional Note", together with the Initial Note, the "Notes"). The Additional Note had a maturity date of January 18, 2017 and an original issue discount of $100,000. On May 13, 2016, the Company entered into Exchange Agreement (the "Exchange Agreement") with the Investor pursuant to which the Company (i) issued Investor a 14% secured convertible promissory note dated May 13, 2016 in the aggregate principal amount of $219,200 with an August 31, 2016 maturity date (the "Note") in exchange for a previously issued 14% secured convertible promissory note dated September 10, 2015 in the original principal amount of $275,000 (with current outstanding principal and interest of $197,208 and $21,992, respectively) with a May 10, 2016 maturity date held by Investor and (ii) issued Investor a 14% secured convertible promissory note dated May 13, 2016 in the aggregate principal amount of $302,647 with an April 30, 2017 maturity date (the "Second Note", together with the Note, the "Exchange Notes") in exchange for a previously issued 14% secured convertible promissory note dated April 18, 2016 in the original principal amount of $300,000 (with current outstanding principal and interest of $300,000 and $2,647, respectively) with a May 10, 2016 maturity date held by Investor. During the June period, $196,330 of the note was converted into common shares. On June 6, 2016, the Company paid the remaining outstanding amount under this Note ($100,000) in full, and on June 28, 2016, the Company paid the outstanding amount under the Second Note ($306,378) in full.</t>
  </si>
  <si>
    <t>Convertible Notes Payable (Details Narrative) - USD ($)</t>
  </si>
  <si>
    <t>Jun. 28, 2016</t>
  </si>
  <si>
    <t>Jun. 06, 2016</t>
  </si>
  <si>
    <t>Jun. 22, 2016</t>
  </si>
  <si>
    <t>Jun. 03, 2016</t>
  </si>
  <si>
    <t>May 13, 2016</t>
  </si>
  <si>
    <t>Apr. 14, 2016</t>
  </si>
  <si>
    <t>Original debt issue discount</t>
  </si>
  <si>
    <t>Debt conversion amount</t>
  </si>
  <si>
    <t>MR Group I, LLC [Member] | Exchange Agreement [Member] | 14% Secured Convertible Promissory Note [Member]</t>
  </si>
  <si>
    <t>Repayments of debt</t>
  </si>
  <si>
    <t>Conversion price (in dollars per share)</t>
  </si>
  <si>
    <t>Principal amount</t>
  </si>
  <si>
    <t>Description of repayment terms</t>
  </si>
  <si>
    <t>Payable in six installments (Amortization Payments) as set forth in an Amortization Schedule beginning the 30th
day after issuance and each 30-days thereafter.</t>
  </si>
  <si>
    <t>Description of conversion price terms</t>
  </si>
  <si>
    <t>The Note is convertible at a price per share equal
to the lesser of (i) the Fixed Conversion Price (currently $3.00) or (ii) 65% of the lowest trading price of the Company’s
common stock during the 5 trading days prior to conversion.</t>
  </si>
  <si>
    <t>Description of collateral</t>
  </si>
  <si>
    <t>Secured by all of the Companys assets pursuant
to the terms and conditions of an Amended and Restated Pledge and Security Agreement.</t>
  </si>
  <si>
    <t>Amortization of the debt discount</t>
  </si>
  <si>
    <t>14% Secured Convertible Promissory Note (Initial Note) [Member] | MR Group I, LLC [Member]</t>
  </si>
  <si>
    <t>14% Secured Convertible Promissory Note (Initial Note) [Member] | MR Group I, LLC [Member] | Exchange Agreement [Member]</t>
  </si>
  <si>
    <t>Interest payable</t>
  </si>
  <si>
    <t>14% Secured Convertible Promissory Note (Initial Note) [Member] | MR Group I, LLC [Member] | Exchange Agreement [Member] | 14% Secured Convertible Promissory Note Due August 31, 2016 [Member]</t>
  </si>
  <si>
    <t>The note was converted into Company's preferred equity
financing on April 4, 2016.</t>
  </si>
  <si>
    <t>14% Additional Secured Convertible Promissory Note Due January 18, 2018 [Member] | MR Group I, LLC [Member]</t>
  </si>
  <si>
    <t>14% Additional Secured Convertible Promissory Note Due January 18, 2018 [Member] | MR Group I, LLC [Member] | Exchange Agreement [Member]</t>
  </si>
  <si>
    <t>14% Additional Secured Convertible Promissory Note Due January 18, 2018 [Member] | MR Group I, LLC [Member] | Exchange Agreement [Member] | 14% Secured Convertible Promissory Note Due April 30, 2017 [Member]</t>
  </si>
  <si>
    <t>Income Taxes (Details) - USD ($)</t>
  </si>
  <si>
    <t>Expected federal income tax benefit</t>
  </si>
  <si>
    <t>Expected State income tax benefits</t>
  </si>
  <si>
    <t>Change in valuation allowance</t>
  </si>
  <si>
    <t>Total provision for income taxes</t>
  </si>
  <si>
    <t>Income Taxes (Details 1) - USD ($)</t>
  </si>
  <si>
    <t>Deferred tax assets</t>
  </si>
  <si>
    <t>Net operating loss carryforwards</t>
  </si>
  <si>
    <t>Total deferred tax assets</t>
  </si>
  <si>
    <t>Deferred tax liabilities</t>
  </si>
  <si>
    <t>Total deferred tax liabilities</t>
  </si>
  <si>
    <t>Valuation allowance</t>
  </si>
  <si>
    <t>Net deferred tax assets</t>
  </si>
  <si>
    <t>Income Taxes (Details Narrative)</t>
  </si>
  <si>
    <t>Tax Credit Carryforward [Line Items]</t>
  </si>
  <si>
    <t>Net operating loss carryforward</t>
  </si>
  <si>
    <t>Federal [Member]</t>
  </si>
  <si>
    <t>Net operating loss carrayforward year</t>
  </si>
  <si>
    <t>20 years</t>
  </si>
  <si>
    <t>Net operating loss expiration year</t>
  </si>
  <si>
    <t>State [Member]</t>
  </si>
  <si>
    <t>15 years</t>
  </si>
  <si>
    <t>Commitments and Contingencies (Details)</t>
  </si>
  <si>
    <t>For year ending December 31st::</t>
  </si>
  <si>
    <t>Commitments and Contingencies (Details Narrative) - USD ($)</t>
  </si>
  <si>
    <t>Rent expense</t>
  </si>
  <si>
    <t>Operating lease agreements expiration</t>
  </si>
  <si>
    <t>Minimum [Member]</t>
  </si>
  <si>
    <t>Monthly lease payments</t>
  </si>
  <si>
    <t>Maximum [Member]</t>
  </si>
  <si>
    <t>Net Loss per Common Share (Details) - USD ($)</t>
  </si>
  <si>
    <t>Net loss available to common shareholders (numerator)</t>
  </si>
  <si>
    <t>Weighted average shares (denominator)</t>
  </si>
  <si>
    <t>Issuance of Common Stock, Warrants and Convertible Preferred Stock (Details) - 8% Series A Convertible Preferred Stock [Member] - USD ($)</t>
  </si>
  <si>
    <t>2 Months Ended</t>
  </si>
  <si>
    <t>Jun. 17, 2016</t>
  </si>
  <si>
    <t>Shares Authorized</t>
  </si>
  <si>
    <t>Shares Issued and Outstanding</t>
  </si>
  <si>
    <t>Net Proceeds</t>
  </si>
  <si>
    <t>Conversion Price/Share</t>
  </si>
  <si>
    <t>Number of shares of common stock Equivalents</t>
  </si>
  <si>
    <t>Liquidation Preference</t>
  </si>
  <si>
    <t>Liquidation Value/Share</t>
  </si>
  <si>
    <t>Issuance of Common Stock, Warrants and Convertible Preferred Stock (Details 1)</t>
  </si>
  <si>
    <t>Dec. 31, 2016$ / shares</t>
  </si>
  <si>
    <t>Volatility</t>
  </si>
  <si>
    <t>75.00%</t>
  </si>
  <si>
    <t>Risk-free interest rate</t>
  </si>
  <si>
    <t>1.17%</t>
  </si>
  <si>
    <t>Expected term</t>
  </si>
  <si>
    <t>3 years 4 months 17 days</t>
  </si>
  <si>
    <t>Expected dividend yield</t>
  </si>
  <si>
    <t>Warrant [Member]</t>
  </si>
  <si>
    <t>1.03%</t>
  </si>
  <si>
    <t>Fair value of common stock</t>
  </si>
  <si>
    <t>Issuance of Common Stock, Warrants and Convertible Preferred Stock (Details 2) - Warrant [Member]</t>
  </si>
  <si>
    <t>Dec. 31, 2016USD ($)$ / sharesshares</t>
  </si>
  <si>
    <t>Class Of Warrant Or Right Outstanding [Roll Forward]</t>
  </si>
  <si>
    <t>Outstanding at beginning | shares</t>
  </si>
  <si>
    <t>Granted | shares</t>
  </si>
  <si>
    <t>Exercised | shares</t>
  </si>
  <si>
    <t>Forfeited and cancelled | shares</t>
  </si>
  <si>
    <t>Outstanding at ending | shares</t>
  </si>
  <si>
    <t>Forfeited and cancelled</t>
  </si>
  <si>
    <t>Outstanding at ending</t>
  </si>
  <si>
    <t>2 years 8 months 26 days</t>
  </si>
  <si>
    <t>Class Of Warrant Or Right Exercise Price Of Warrants Or Rights [Roll Forward]</t>
  </si>
  <si>
    <t>Outstanding at beginning | $ / shares</t>
  </si>
  <si>
    <t>Granted | $ / shares</t>
  </si>
  <si>
    <t>Exercised | $ / shares</t>
  </si>
  <si>
    <t>Forfeited and cancelled | $ / shares</t>
  </si>
  <si>
    <t>Outstanding at ending | $ / shares</t>
  </si>
  <si>
    <t>Class Of Warrant Or Right Aggregate Intrinsic Value [Roll Forward]</t>
  </si>
  <si>
    <t>Outstanding at beginning | $</t>
  </si>
  <si>
    <t>Granted | $</t>
  </si>
  <si>
    <t>Outstanding at ending | $</t>
  </si>
  <si>
    <t>Issuance of Common Stock, Warrants and Convertible Preferred Stock (Details Narrative) - USD ($)</t>
  </si>
  <si>
    <t>Jul. 07, 2016</t>
  </si>
  <si>
    <t>Apr. 04, 2016</t>
  </si>
  <si>
    <t>Aug. 31, 2016</t>
  </si>
  <si>
    <t>Nov. 30, 2015</t>
  </si>
  <si>
    <t>Oct. 31, 2015</t>
  </si>
  <si>
    <t>Aug. 31, 2015</t>
  </si>
  <si>
    <t>Jul. 31, 2015</t>
  </si>
  <si>
    <t>Apr. 30, 2015</t>
  </si>
  <si>
    <t>Value of issuance of common stock for services rendered</t>
  </si>
  <si>
    <t>Value of shares issued to employees</t>
  </si>
  <si>
    <t>Number of shares issued</t>
  </si>
  <si>
    <t>Number of shares issued, value</t>
  </si>
  <si>
    <t>Number of shares issued upon accrued and unpaid dividends, value</t>
  </si>
  <si>
    <t>Number of units issued for cash</t>
  </si>
  <si>
    <t>Number of units issued for cash, value</t>
  </si>
  <si>
    <t>Number of units issued for cancellation outstanding indebtedness</t>
  </si>
  <si>
    <t>Number of units issued for cancellation outstanding indebtedness, value</t>
  </si>
  <si>
    <t>Outstanding indebtedness net of issuance costs</t>
  </si>
  <si>
    <t>Beneficial conversation feature</t>
  </si>
  <si>
    <t>Number of units issued for services, value</t>
  </si>
  <si>
    <t>Conversion of stock issued</t>
  </si>
  <si>
    <t>Conversion of stock amount issued</t>
  </si>
  <si>
    <t>Fair value of warrants</t>
  </si>
  <si>
    <t>Preferred Stock [Member]</t>
  </si>
  <si>
    <t>Conversion of stock</t>
  </si>
  <si>
    <t>Number of shares issued upon accrued and unpaid dividends</t>
  </si>
  <si>
    <t>Preferred stock stated value (in dollars per share)</t>
  </si>
  <si>
    <t>Preferred stock fixed conversion price (in dollars per share)</t>
  </si>
  <si>
    <t>Description of participation rights</t>
  </si>
  <si>
    <t>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t>
  </si>
  <si>
    <t>Description of liquidation rights</t>
  </si>
  <si>
    <t>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t>
  </si>
  <si>
    <t>Number of units issued</t>
  </si>
  <si>
    <t>Number of units issued, value</t>
  </si>
  <si>
    <t>Employees [Member]</t>
  </si>
  <si>
    <t>Number of shares issued to employees</t>
  </si>
  <si>
    <t>Number of shares issued upon debt conversion</t>
  </si>
  <si>
    <t>Officers [Member]</t>
  </si>
  <si>
    <t>Number of units issued for services</t>
  </si>
  <si>
    <t>Two Third-Party Consultants [Member]</t>
  </si>
  <si>
    <t>Number of shares issued for services</t>
  </si>
  <si>
    <t>Consultant [Member] | Management Consulting Agreements [Member]</t>
  </si>
  <si>
    <t>Third-Party Consultants [Member] | Management Consulting Agreements [Member]</t>
  </si>
  <si>
    <t>Eight Third-Party Consultants [Member]</t>
  </si>
  <si>
    <t>Six Third-Party Consultant [Member]</t>
  </si>
  <si>
    <t>Stock-Based Compensation (Details) - $ / shares</t>
  </si>
  <si>
    <t>Share-based Compensation Arrangement by Share-based Payment Award, Options, Outstanding [Roll Forward]</t>
  </si>
  <si>
    <t>Outstanding at beginning</t>
  </si>
  <si>
    <t>Options granted</t>
  </si>
  <si>
    <t>[2]</t>
  </si>
  <si>
    <t>[3]</t>
  </si>
  <si>
    <t>Options exercised</t>
  </si>
  <si>
    <t>Options canceled</t>
  </si>
  <si>
    <t>Exercisable at ending</t>
  </si>
  <si>
    <t>Share-based Compensation Arrangement by Share-based Payment Award, Options, Outstanding, Weighted Average Exercise Price [Abstract]</t>
  </si>
  <si>
    <t>Non-Plan options.</t>
  </si>
  <si>
    <t>427,500 options granted under 2016 Equity Incentive Plan; 16,250 options were canceled under the 2015 Stock Incentive Plan.</t>
  </si>
  <si>
    <t>60,000 options granted under 2015 Stock Incentive Plan; 22,500 non-plan options, which were subsequently canceled under an agreement with the holder.</t>
  </si>
  <si>
    <t>Stock-Based Compensation (Details 1)</t>
  </si>
  <si>
    <t>Expected term (in years)</t>
  </si>
  <si>
    <t>Dividend yield</t>
  </si>
  <si>
    <t>Expected volatility</t>
  </si>
  <si>
    <t>Stock-Based Compensation (Details Narrative) - USD ($)</t>
  </si>
  <si>
    <t>Weighted-average grant-date fair value of stock options granted</t>
  </si>
  <si>
    <t>Stock-based compensation expense</t>
  </si>
  <si>
    <t>Compensation cost related to stock options not yet recognized</t>
  </si>
  <si>
    <t>Period of compensation cost related to stock options not yet recognized</t>
  </si>
  <si>
    <t>2 years 28 days</t>
  </si>
  <si>
    <t>Number of common stock purchase under plan</t>
  </si>
  <si>
    <t>Description of exercise price</t>
  </si>
  <si>
    <t>The exercise
price per share of each stock option shall not be less than 20 percent of the fair market value of the Company's common stock
on the date of grant.</t>
  </si>
  <si>
    <t>Aggregate intrinsic value of options outstanding</t>
  </si>
  <si>
    <t>Number of unvested options</t>
  </si>
  <si>
    <t>Number of vested options</t>
  </si>
  <si>
    <t>Aggregate grant date fair value unvested options</t>
  </si>
  <si>
    <t>Aggregate intrinsic value of unvested options</t>
  </si>
  <si>
    <t>Aggregate grant date fair value of options granted</t>
  </si>
  <si>
    <t>Vesting period of option</t>
  </si>
  <si>
    <t>5 years</t>
  </si>
  <si>
    <t>Number of options granted</t>
  </si>
  <si>
    <t>Stock options issued plan outstanding</t>
  </si>
  <si>
    <t>Number of options canceled</t>
  </si>
  <si>
    <t>2016 Stock Incentive Plan [Member]</t>
  </si>
  <si>
    <t>The exercise price per share of each stock option
shall not be less than 100 percent of the fair market value of the Company's common stock on the date of grant.</t>
  </si>
  <si>
    <t>Number of shares available for grant</t>
  </si>
  <si>
    <t>2016 Stock Incentive Plan [Member] | Restricted Stock Units [Member]</t>
  </si>
  <si>
    <t>2015 Stock Incentive Plan [Member]</t>
  </si>
  <si>
    <t>Vesting rights</t>
  </si>
  <si>
    <t>At December 31, 2016, there were 43,750 options issued
under the Plan outstanding, which options vest at the rate of at least 25 percent in the first year, starting 6-months after the
grant date, and 75% in year two.</t>
  </si>
  <si>
    <t>Non Plan Options [Member]</t>
  </si>
  <si>
    <t>Non Plan Options [Member] | Maximum [Member]</t>
  </si>
  <si>
    <t>36 months</t>
  </si>
  <si>
    <t>Non Plan Options [Member] | Minimum [Member]</t>
  </si>
  <si>
    <t>6 months</t>
  </si>
  <si>
    <t>Related Party Transactions (Details Narrative) - USD ($)</t>
  </si>
  <si>
    <t>Nov. 04, 2016</t>
  </si>
  <si>
    <t>Sep. 19, 2016</t>
  </si>
  <si>
    <t>Nov. 30, 2016</t>
  </si>
  <si>
    <t>Jul. 31, 2016</t>
  </si>
  <si>
    <t>Description of number of shares consisted in each unit</t>
  </si>
  <si>
    <t>Each Units consisting of 1 share
of our Series A Preferred and a 3-year warrant to purchase 667 shares of the Company’s common stock at an exercise price
of $2.00 per share.</t>
  </si>
  <si>
    <t>Aggregate conversion shares</t>
  </si>
  <si>
    <t>Number of warrants purchased</t>
  </si>
  <si>
    <t>Warrant term</t>
  </si>
  <si>
    <t>Warrant exercise price (in dollars per share)</t>
  </si>
  <si>
    <t>Mr. Steven Earles [Member]</t>
  </si>
  <si>
    <t>Amount due to related party</t>
  </si>
  <si>
    <t>Value of units issued for services</t>
  </si>
  <si>
    <t>Mr. Steve Shum [Member]</t>
  </si>
  <si>
    <t>Mr. Martin Kunkel [Member]</t>
  </si>
  <si>
    <t>Carris Earles &amp; Wife of the Company's Chief Executive Officer [Member]</t>
  </si>
  <si>
    <t>Grover T. Wickersham [Member] | Profit Sharing Plan [Member] | 8% Promissory Note [Member]</t>
  </si>
  <si>
    <t>Grover T. Wickersham [Member] | Profit Sharing Plan [Member] | Jill Z. Wickersham 2000 Charitable Remainder Trust [Member] | 8% Promissory Note [Member]</t>
  </si>
  <si>
    <t>Grover T. Wickersham [Member] | Subscription Agreements [Member] | Profit Sharing Plan [Member] | Private Placement [Member]</t>
  </si>
  <si>
    <t>Each
unit consisting of one share of common stock and one common stock purchase warrant.</t>
  </si>
  <si>
    <t>Number of units purchased</t>
  </si>
  <si>
    <t>Purchase price (in dollars per share)</t>
  </si>
  <si>
    <t>Total purchase price</t>
  </si>
  <si>
    <t>Grover T. Wickersham [Member] | Warrant [Member] | Profit Sharing Plan [Member] | 8% Promissory Note [Member]</t>
  </si>
  <si>
    <t>Grover T. Wickersham [Member] | Warrant [Member] | Profit Sharing Plan [Member] | Jill Z. Wickersham 2000 Charitable Remainder Trust [Member] | 8% Promissory Note [Member]</t>
  </si>
  <si>
    <t>Grover T. Wickersham [Member] | Warrant [Member] | Subscription Agreements [Member] | Private Placement [Member]</t>
  </si>
  <si>
    <t>Number of warrants cancelled</t>
  </si>
  <si>
    <t>Grover T. Wickersham [Member] | Warrant [Member] | Subscription Agreements [Member] | Private Placement [Member] | Education Trust [Member]</t>
  </si>
  <si>
    <t>Grover T. Wickersham [Member] | Warrant [Member] | Subscription Agreements [Member] | Profit Sharing Plan [Member] | Private Placement [Member]</t>
  </si>
  <si>
    <t>Number of warrants exercised</t>
  </si>
  <si>
    <t>Grover T. Wickersham [Member] | Common Stock [Member] | Subscription Agreements [Member] | Private Placement [Member]</t>
  </si>
  <si>
    <t>Grover T. Wickersham [Member] | Common Stock [Member] | Subscription Agreements [Member] | Private Placement [Member] | Education Trust [Member]</t>
  </si>
  <si>
    <t>Grover T. Wickersham [Member] | Common Stock [Member] | Subscription Agreements [Member] | Private Placement [Member] | Lindsay Anne Wickersham 1999 Irrevocable Trust [Member]</t>
  </si>
  <si>
    <t>Mr. Michael M. Fleming [Member] | Subscription Agreements [Member] | Private Placement [Member]</t>
  </si>
  <si>
    <t>One
share of Common Stock and a Warrant to purchase one share of Common Stock at an exercise price of $2.00 per share</t>
  </si>
  <si>
    <t>Mr. Michael M. Fleming [Member] | Warrant [Member] | Subscription Agreements [Member] | Private Placement [Member]</t>
  </si>
  <si>
    <t>Mr. Lawrence Hirson [Member] | 8% Promissory Note [Member]</t>
  </si>
  <si>
    <t>Mr. Lawrence Hirson [Member] | Warrant [Member] | 8% Promissory Note [Member]</t>
  </si>
  <si>
    <t>Warrant Term</t>
  </si>
  <si>
    <t>Subsequent Events (Details Narrative)</t>
  </si>
  <si>
    <t>Mar. 31, 2017USD ($)shares</t>
  </si>
  <si>
    <t>Mar. 08, 2017USD ($)$ / sharesshares</t>
  </si>
  <si>
    <t>Feb. 01, 2017USD ($)</t>
  </si>
  <si>
    <t>Feb. 17, 2017USD ($)ft²</t>
  </si>
  <si>
    <t>Feb. 16, 2017USD ($)shares</t>
  </si>
  <si>
    <t>Jun. 22, 2016USD ($)shares</t>
  </si>
  <si>
    <t>Number of shares issued | shares</t>
  </si>
  <si>
    <t>Vesting period</t>
  </si>
  <si>
    <t>Closing share price of common stock | $ / shares</t>
  </si>
  <si>
    <t>Sale of stock</t>
  </si>
  <si>
    <t>Subsequent Event [Member] | MotherLode Craft Distillery [Member]</t>
  </si>
  <si>
    <t>Common stock shares issued as consideration for acquisition | shares</t>
  </si>
  <si>
    <t>Common stock value issued as consideration for acquisition</t>
  </si>
  <si>
    <t>Subsequent Event [Member] | Commercial Sublease Agreement [Member]</t>
  </si>
  <si>
    <t>Area of land | ft²</t>
  </si>
  <si>
    <t>Sublease amount per month</t>
  </si>
  <si>
    <t>Subsequent Event [Member] | Warrant [Member]</t>
  </si>
  <si>
    <t>Selected Quarterly Consolidated Financial Data (unaudited) (Details)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October &quot;#,##0_);_(&quot;Octo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7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559868</v>
      </c>
    </row>
    <row r="16" spans="1:4">
      <c r="A16" s="4" t="s">
        <v>27</v>
      </c>
      <c r="C16" s="5" t="n">
        <v>8925935</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1</v>
      </c>
    </row>
    <row r="4" spans="1:2">
      <c r="A4" s="4" t="s">
        <v>36</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8066</v>
      </c>
      <c r="C3" s="6" t="n">
        <v>141317</v>
      </c>
    </row>
    <row r="4" spans="1:3">
      <c r="A4" s="4" t="s">
        <v>35</v>
      </c>
      <c r="B4" s="5" t="n">
        <v>344955</v>
      </c>
      <c r="C4" s="5" t="n">
        <v>142206</v>
      </c>
    </row>
    <row r="5" spans="1:3">
      <c r="A5" s="4" t="s">
        <v>36</v>
      </c>
      <c r="B5" s="5" t="n">
        <v>780037</v>
      </c>
      <c r="C5" s="5" t="n">
        <v>683824</v>
      </c>
    </row>
    <row r="6" spans="1:3">
      <c r="A6" s="4" t="s">
        <v>37</v>
      </c>
      <c r="B6" s="5" t="n">
        <v>187714</v>
      </c>
      <c r="C6" s="5" t="n">
        <v>163506</v>
      </c>
    </row>
    <row r="7" spans="1:3">
      <c r="A7" s="4" t="s">
        <v>38</v>
      </c>
      <c r="B7" s="5" t="n">
        <v>2400772</v>
      </c>
      <c r="C7" s="5" t="n">
        <v>1130853</v>
      </c>
    </row>
    <row r="8" spans="1:3">
      <c r="A8" s="4" t="s">
        <v>39</v>
      </c>
      <c r="B8" s="5" t="n">
        <v>99216</v>
      </c>
      <c r="C8" s="5" t="n">
        <v>112005</v>
      </c>
    </row>
    <row r="9" spans="1:3">
      <c r="A9" s="4" t="s">
        <v>40</v>
      </c>
      <c r="B9" s="5" t="n">
        <v>48000</v>
      </c>
      <c r="C9" s="5" t="n">
        <v>49000</v>
      </c>
    </row>
    <row r="10" spans="1:3">
      <c r="A10" s="4" t="s">
        <v>41</v>
      </c>
      <c r="B10" s="5" t="n">
        <v>2547988</v>
      </c>
      <c r="C10" s="5" t="n">
        <v>1291858</v>
      </c>
    </row>
    <row r="11" spans="1:3">
      <c r="A11" s="3" t="s">
        <v>42</v>
      </c>
    </row>
    <row r="12" spans="1:3">
      <c r="A12" s="4" t="s">
        <v>43</v>
      </c>
      <c r="B12" s="5" t="n">
        <v>457034</v>
      </c>
      <c r="C12" s="5" t="n">
        <v>1300532</v>
      </c>
    </row>
    <row r="13" spans="1:3">
      <c r="A13" s="4" t="s">
        <v>44</v>
      </c>
      <c r="B13" s="5" t="n">
        <v>523702</v>
      </c>
      <c r="C13" s="5" t="n">
        <v>563814</v>
      </c>
    </row>
    <row r="14" spans="1:3">
      <c r="A14" s="4" t="s">
        <v>45</v>
      </c>
      <c r="B14" s="5" t="n">
        <v>2126</v>
      </c>
      <c r="C14" s="5" t="n">
        <v>727</v>
      </c>
    </row>
    <row r="15" spans="1:3">
      <c r="A15" s="4" t="s">
        <v>46</v>
      </c>
      <c r="B15" s="5" t="n">
        <v>4537</v>
      </c>
      <c r="C15" s="5" t="n">
        <v>4098</v>
      </c>
    </row>
    <row r="16" spans="1:3">
      <c r="A16" s="4" t="s">
        <v>47</v>
      </c>
      <c r="B16" s="4" t="s">
        <v>48</v>
      </c>
      <c r="C16" s="5" t="n">
        <v>12500</v>
      </c>
    </row>
    <row r="17" spans="1:3">
      <c r="A17" s="4" t="s">
        <v>49</v>
      </c>
      <c r="B17" s="4" t="s">
        <v>48</v>
      </c>
      <c r="C17" s="5" t="n">
        <v>455958</v>
      </c>
    </row>
    <row r="18" spans="1:3">
      <c r="A18" s="4" t="s">
        <v>50</v>
      </c>
      <c r="B18" s="5" t="n">
        <v>987399</v>
      </c>
      <c r="C18" s="5" t="n">
        <v>2337629</v>
      </c>
    </row>
    <row r="19" spans="1:3">
      <c r="A19" s="4" t="s">
        <v>51</v>
      </c>
      <c r="B19" s="5" t="n">
        <v>427756</v>
      </c>
      <c r="C19" s="5" t="n">
        <v>17842</v>
      </c>
    </row>
    <row r="20" spans="1:3">
      <c r="A20" s="4" t="s">
        <v>52</v>
      </c>
      <c r="B20" s="5" t="n">
        <v>1415155</v>
      </c>
      <c r="C20" s="5" t="n">
        <v>2355471</v>
      </c>
    </row>
    <row r="21" spans="1:3">
      <c r="A21" s="4" t="s">
        <v>53</v>
      </c>
      <c r="C21" s="4" t="s">
        <v>48</v>
      </c>
    </row>
    <row r="22" spans="1:3">
      <c r="A22" s="3" t="s">
        <v>54</v>
      </c>
    </row>
    <row r="23" spans="1:3">
      <c r="A23" s="4" t="s">
        <v>55</v>
      </c>
      <c r="B23" s="5" t="n">
        <v>764</v>
      </c>
      <c r="C23" s="5" t="n">
        <v>231</v>
      </c>
    </row>
    <row r="24" spans="1:3">
      <c r="A24" s="4" t="s">
        <v>56</v>
      </c>
      <c r="B24" s="5" t="n">
        <v>13699275</v>
      </c>
      <c r="C24" s="5" t="n">
        <v>6497907</v>
      </c>
    </row>
    <row r="25" spans="1:3">
      <c r="A25" s="4" t="s">
        <v>57</v>
      </c>
      <c r="B25" s="5" t="n">
        <v>-12813044</v>
      </c>
      <c r="C25" s="5" t="n">
        <v>-7561751</v>
      </c>
    </row>
    <row r="26" spans="1:3">
      <c r="A26" s="4" t="s">
        <v>58</v>
      </c>
      <c r="B26" s="5" t="n">
        <v>1132833</v>
      </c>
      <c r="C26" s="5" t="n">
        <v>-1063613</v>
      </c>
    </row>
    <row r="27" spans="1:3">
      <c r="A27" s="4" t="s">
        <v>59</v>
      </c>
      <c r="B27" s="5" t="n">
        <v>2547988</v>
      </c>
      <c r="C27" s="5" t="n">
        <v>1291858</v>
      </c>
    </row>
    <row r="28" spans="1:3">
      <c r="A28" s="4" t="s">
        <v>60</v>
      </c>
    </row>
    <row r="29" spans="1:3">
      <c r="A29" s="3" t="s">
        <v>54</v>
      </c>
    </row>
    <row r="30" spans="1:3">
      <c r="A30" s="4" t="s">
        <v>61</v>
      </c>
      <c r="B30" s="5" t="n">
        <v>245838</v>
      </c>
      <c r="C30" s="4" t="s">
        <v>48</v>
      </c>
    </row>
    <row r="31" spans="1:3">
      <c r="A31" s="4" t="s">
        <v>58</v>
      </c>
      <c r="B31" s="6" t="n">
        <v>245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36</v>
      </c>
      <c r="B15" s="4" t="s">
        <v>250</v>
      </c>
    </row>
    <row r="16" spans="1:2">
      <c r="A16" s="4" t="s">
        <v>193</v>
      </c>
      <c r="B16" s="4" t="s">
        <v>251</v>
      </c>
    </row>
    <row r="17" spans="1:2">
      <c r="A17" s="4" t="s">
        <v>252</v>
      </c>
      <c r="B17" s="4" t="s">
        <v>253</v>
      </c>
    </row>
    <row r="18" spans="1:2">
      <c r="A18" s="4" t="s">
        <v>203</v>
      </c>
      <c r="B18" s="4" t="s">
        <v>254</v>
      </c>
    </row>
    <row r="19" spans="1:2">
      <c r="A19" s="4" t="s">
        <v>255</v>
      </c>
      <c r="B19" s="4" t="s">
        <v>256</v>
      </c>
    </row>
    <row r="20" spans="1:2">
      <c r="A20" s="4" t="s">
        <v>257</v>
      </c>
      <c r="B20" s="4" t="s">
        <v>258</v>
      </c>
    </row>
    <row r="21" spans="1:2">
      <c r="A21" s="4" t="s">
        <v>259</v>
      </c>
      <c r="B21" s="4" t="s">
        <v>260</v>
      </c>
    </row>
    <row r="22" spans="1:2">
      <c r="A22" s="4" t="s">
        <v>215</v>
      </c>
      <c r="B22" s="4" t="s">
        <v>261</v>
      </c>
    </row>
    <row r="23" spans="1:2">
      <c r="A23" s="4" t="s">
        <v>262</v>
      </c>
      <c r="B23" s="4" t="s">
        <v>263</v>
      </c>
    </row>
    <row r="24" spans="1:2">
      <c r="A24" s="4" t="s">
        <v>264</v>
      </c>
      <c r="B24" s="4" t="s">
        <v>265</v>
      </c>
    </row>
    <row r="25" spans="1:2">
      <c r="A25" s="4" t="s">
        <v>266</v>
      </c>
      <c r="B2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4" t="s">
        <v>63</v>
      </c>
      <c r="B2" s="7" t="n">
        <v>0.0001</v>
      </c>
      <c r="C2" s="7" t="n">
        <v>0.0001</v>
      </c>
    </row>
    <row r="3" spans="1:3">
      <c r="A3" s="4" t="s">
        <v>64</v>
      </c>
      <c r="B3" s="5" t="n">
        <v>45000000</v>
      </c>
      <c r="C3" s="5" t="n">
        <v>45000000</v>
      </c>
    </row>
    <row r="4" spans="1:3">
      <c r="A4" s="4" t="s">
        <v>65</v>
      </c>
      <c r="B4" s="5" t="n">
        <v>7627512</v>
      </c>
      <c r="C4" s="5" t="n">
        <v>2309750</v>
      </c>
    </row>
    <row r="5" spans="1:3">
      <c r="A5" s="4" t="s">
        <v>66</v>
      </c>
      <c r="B5" s="5" t="n">
        <v>7627512</v>
      </c>
      <c r="C5" s="5" t="n">
        <v>2309750</v>
      </c>
    </row>
    <row r="6" spans="1:3">
      <c r="A6" s="4" t="s">
        <v>60</v>
      </c>
    </row>
    <row r="7" spans="1:3">
      <c r="A7" s="4" t="s">
        <v>67</v>
      </c>
      <c r="B7" s="7" t="n">
        <v>0.0001</v>
      </c>
      <c r="C7" s="7" t="n">
        <v>0.0001</v>
      </c>
    </row>
    <row r="8" spans="1:3">
      <c r="A8" s="4" t="s">
        <v>68</v>
      </c>
      <c r="B8" s="5" t="n">
        <v>3000</v>
      </c>
      <c r="C8" s="5" t="n">
        <v>3000</v>
      </c>
    </row>
    <row r="9" spans="1:3">
      <c r="A9" s="4" t="s">
        <v>69</v>
      </c>
      <c r="B9" s="5" t="n">
        <v>300</v>
      </c>
      <c r="C9" s="5" t="n">
        <v>0</v>
      </c>
    </row>
    <row r="10" spans="1:3">
      <c r="A10" s="4" t="s">
        <v>70</v>
      </c>
      <c r="B10" s="5" t="n">
        <v>300</v>
      </c>
      <c r="C10" s="5" t="n">
        <v>0</v>
      </c>
    </row>
    <row r="11" spans="1:3">
      <c r="A11" s="4" t="s">
        <v>71</v>
      </c>
      <c r="B11" s="6" t="n">
        <v>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309</v>
      </c>
    </row>
    <row r="3" spans="1:2">
      <c r="A3" s="3" t="s">
        <v>189</v>
      </c>
    </row>
    <row r="4" spans="1:2">
      <c r="A4" s="4" t="s">
        <v>310</v>
      </c>
      <c r="B4" s="4" t="s">
        <v>311</v>
      </c>
    </row>
    <row r="5" spans="1:2">
      <c r="A5" s="4" t="s">
        <v>312</v>
      </c>
      <c r="B5" s="6" t="n">
        <v>528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13</v>
      </c>
      <c r="B1" s="2" t="s">
        <v>314</v>
      </c>
      <c r="J1" s="2" t="s">
        <v>1</v>
      </c>
    </row>
    <row r="2" spans="1:13">
      <c r="B2" s="2" t="s">
        <v>2</v>
      </c>
      <c r="C2" s="2" t="s">
        <v>315</v>
      </c>
      <c r="D2" s="2" t="s">
        <v>4</v>
      </c>
      <c r="E2" s="2" t="s">
        <v>316</v>
      </c>
      <c r="F2" s="2" t="s">
        <v>32</v>
      </c>
      <c r="G2" s="2" t="s">
        <v>134</v>
      </c>
      <c r="H2" s="2" t="s">
        <v>317</v>
      </c>
      <c r="I2" s="2" t="s">
        <v>318</v>
      </c>
      <c r="J2" s="2" t="s">
        <v>2</v>
      </c>
      <c r="K2" s="2" t="s">
        <v>32</v>
      </c>
      <c r="L2" s="2" t="s">
        <v>3</v>
      </c>
      <c r="M2" s="2" t="s">
        <v>319</v>
      </c>
    </row>
    <row r="3" spans="1:13">
      <c r="A3" s="4" t="s">
        <v>90</v>
      </c>
      <c r="B3" s="6" t="n">
        <v>-1438991</v>
      </c>
      <c r="C3" s="6" t="n">
        <v>-1436449</v>
      </c>
      <c r="D3" s="6" t="n">
        <v>-1309500</v>
      </c>
      <c r="E3" s="6" t="n">
        <v>-1014679</v>
      </c>
      <c r="F3" s="6" t="n">
        <v>-669376</v>
      </c>
      <c r="G3" s="6" t="n">
        <v>-1412612</v>
      </c>
      <c r="H3" s="6" t="n">
        <v>-688060</v>
      </c>
      <c r="I3" s="6" t="n">
        <v>-831018</v>
      </c>
      <c r="J3" s="6" t="n">
        <v>-5199619</v>
      </c>
      <c r="K3" s="6" t="n">
        <v>-3601066</v>
      </c>
    </row>
    <row r="4" spans="1:13">
      <c r="A4" s="4" t="s">
        <v>57</v>
      </c>
      <c r="B4" s="5" t="n">
        <v>-12813044</v>
      </c>
      <c r="F4" s="5" t="n">
        <v>-7561751</v>
      </c>
      <c r="J4" s="5" t="n">
        <v>-12813044</v>
      </c>
      <c r="K4" s="5" t="n">
        <v>-7561751</v>
      </c>
    </row>
    <row r="5" spans="1:13">
      <c r="A5" s="4" t="s">
        <v>164</v>
      </c>
      <c r="J5" s="5" t="n">
        <v>5910622</v>
      </c>
      <c r="K5" s="5" t="n">
        <v>296881</v>
      </c>
    </row>
    <row r="6" spans="1:13">
      <c r="A6" s="4" t="s">
        <v>320</v>
      </c>
      <c r="B6" s="6" t="n">
        <v>1088066</v>
      </c>
      <c r="F6" s="6" t="n">
        <v>141317</v>
      </c>
      <c r="J6" s="6" t="n">
        <v>1088066</v>
      </c>
      <c r="K6" s="5" t="n">
        <v>141317</v>
      </c>
      <c r="M6" s="6" t="n">
        <v>1082290</v>
      </c>
    </row>
    <row r="7" spans="1:13">
      <c r="A7" s="4" t="s">
        <v>321</v>
      </c>
      <c r="K7" s="6" t="n">
        <v>1400000</v>
      </c>
    </row>
    <row r="8" spans="1:13">
      <c r="A8" s="4" t="s">
        <v>322</v>
      </c>
    </row>
    <row r="9" spans="1:13">
      <c r="A9" s="4" t="s">
        <v>320</v>
      </c>
      <c r="L9" s="6" t="n">
        <v>967750</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23</v>
      </c>
      <c r="B1" s="2" t="s">
        <v>1</v>
      </c>
    </row>
    <row r="2" spans="1:3">
      <c r="B2" s="2" t="s">
        <v>324</v>
      </c>
      <c r="C2" s="2" t="s">
        <v>325</v>
      </c>
    </row>
    <row r="3" spans="1:3">
      <c r="A3" s="4" t="s">
        <v>326</v>
      </c>
      <c r="B3" s="5" t="n">
        <v>1</v>
      </c>
    </row>
    <row r="4" spans="1:3">
      <c r="A4" s="4" t="s">
        <v>327</v>
      </c>
      <c r="B4" s="6" t="n">
        <v>136786</v>
      </c>
      <c r="C4" s="6" t="n">
        <v>3184</v>
      </c>
    </row>
    <row r="5" spans="1:3">
      <c r="A5" s="4" t="s">
        <v>328</v>
      </c>
      <c r="B5" s="5" t="n">
        <v>297000</v>
      </c>
      <c r="C5" s="5" t="n">
        <v>389000</v>
      </c>
    </row>
    <row r="6" spans="1:3">
      <c r="A6" s="4" t="s">
        <v>84</v>
      </c>
      <c r="B6" s="5" t="n">
        <v>862468</v>
      </c>
      <c r="C6" s="5" t="n">
        <v>112458</v>
      </c>
    </row>
    <row r="7" spans="1:3">
      <c r="A7" s="4" t="s">
        <v>329</v>
      </c>
      <c r="B7" s="5" t="n">
        <v>934221</v>
      </c>
      <c r="C7" s="5" t="n">
        <v>624046</v>
      </c>
    </row>
    <row r="8" spans="1:3">
      <c r="A8" s="4" t="s">
        <v>330</v>
      </c>
      <c r="B8" s="5" t="n">
        <v>374687</v>
      </c>
      <c r="C8" s="5" t="n">
        <v>140370</v>
      </c>
    </row>
    <row r="9" spans="1:3">
      <c r="A9" s="4" t="s">
        <v>331</v>
      </c>
      <c r="B9" s="5" t="n">
        <v>542083</v>
      </c>
      <c r="C9" s="5" t="n">
        <v>99258</v>
      </c>
    </row>
    <row r="10" spans="1:3">
      <c r="A10" s="4" t="s">
        <v>332</v>
      </c>
      <c r="B10" s="5" t="n">
        <v>406562</v>
      </c>
      <c r="C10" s="5" t="n">
        <v>74444</v>
      </c>
    </row>
    <row r="11" spans="1:3">
      <c r="A11" s="4" t="s">
        <v>333</v>
      </c>
      <c r="B11" s="5" t="n">
        <v>184875</v>
      </c>
      <c r="C11" s="5" t="n">
        <v>17601</v>
      </c>
    </row>
    <row r="12" spans="1:3">
      <c r="A12" s="4" t="s">
        <v>334</v>
      </c>
      <c r="B12" s="6" t="n">
        <v>48601</v>
      </c>
      <c r="C12" s="6" t="n">
        <v>5867</v>
      </c>
    </row>
    <row r="13" spans="1:3">
      <c r="A13" s="4" t="s">
        <v>335</v>
      </c>
    </row>
    <row r="14" spans="1:3">
      <c r="A14" s="4" t="s">
        <v>336</v>
      </c>
      <c r="B14" s="4" t="s">
        <v>337</v>
      </c>
    </row>
    <row r="15" spans="1:3">
      <c r="A15" s="4" t="s">
        <v>338</v>
      </c>
    </row>
    <row r="16" spans="1:3">
      <c r="A16" s="4" t="s">
        <v>336</v>
      </c>
      <c r="B16" s="4" t="s">
        <v>339</v>
      </c>
    </row>
    <row r="17" spans="1:3">
      <c r="A17" s="4" t="s">
        <v>340</v>
      </c>
    </row>
    <row r="18" spans="1:3">
      <c r="A18" s="4" t="s">
        <v>341</v>
      </c>
      <c r="B18" s="5" t="n">
        <v>3</v>
      </c>
      <c r="C18" s="5" t="n">
        <v>1</v>
      </c>
    </row>
    <row r="19" spans="1:3">
      <c r="A19" s="4" t="s">
        <v>342</v>
      </c>
    </row>
    <row r="20" spans="1:3">
      <c r="A20" s="4" t="s">
        <v>343</v>
      </c>
      <c r="B20" s="4" t="s">
        <v>344</v>
      </c>
    </row>
    <row r="21" spans="1:3">
      <c r="A21" s="4" t="s">
        <v>345</v>
      </c>
    </row>
    <row r="22" spans="1:3">
      <c r="A22" s="4" t="s">
        <v>343</v>
      </c>
      <c r="C22" s="4" t="s">
        <v>346</v>
      </c>
    </row>
    <row r="23" spans="1:3">
      <c r="A23" s="4" t="s">
        <v>347</v>
      </c>
    </row>
    <row r="24" spans="1:3">
      <c r="A24" s="4" t="s">
        <v>343</v>
      </c>
      <c r="B24" s="4" t="s">
        <v>344</v>
      </c>
    </row>
    <row r="25" spans="1:3">
      <c r="A25" s="4" t="s">
        <v>348</v>
      </c>
    </row>
    <row r="26" spans="1:3">
      <c r="A26" s="4" t="s">
        <v>343</v>
      </c>
      <c r="B26" s="4" t="s">
        <v>344</v>
      </c>
    </row>
    <row r="27" spans="1:3">
      <c r="A27" s="4" t="s">
        <v>349</v>
      </c>
    </row>
    <row r="28" spans="1:3">
      <c r="A28" s="4" t="s">
        <v>341</v>
      </c>
      <c r="C28" s="5" t="n">
        <v>1</v>
      </c>
    </row>
    <row r="29" spans="1:3">
      <c r="A29" s="4" t="s">
        <v>343</v>
      </c>
      <c r="C29" s="4" t="s">
        <v>350</v>
      </c>
    </row>
    <row r="30" spans="1:3">
      <c r="A30" s="4" t="s">
        <v>351</v>
      </c>
    </row>
    <row r="31" spans="1:3">
      <c r="A31" s="4" t="s">
        <v>341</v>
      </c>
      <c r="B31" s="5" t="n">
        <v>2</v>
      </c>
    </row>
    <row r="32" spans="1:3">
      <c r="A32" s="4" t="s">
        <v>343</v>
      </c>
      <c r="B32" s="4" t="s">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3</v>
      </c>
      <c r="B1" s="2" t="s">
        <v>2</v>
      </c>
      <c r="C1" s="2" t="s">
        <v>32</v>
      </c>
    </row>
    <row r="2" spans="1:3">
      <c r="A2" s="3" t="s">
        <v>191</v>
      </c>
    </row>
    <row r="3" spans="1:3">
      <c r="A3" s="4" t="s">
        <v>354</v>
      </c>
      <c r="B3" s="6" t="n">
        <v>439739</v>
      </c>
      <c r="C3" s="6" t="n">
        <v>415953</v>
      </c>
    </row>
    <row r="4" spans="1:3">
      <c r="A4" s="4" t="s">
        <v>355</v>
      </c>
      <c r="B4" s="5" t="n">
        <v>340298</v>
      </c>
      <c r="C4" s="5" t="n">
        <v>248713</v>
      </c>
    </row>
    <row r="5" spans="1:3">
      <c r="A5" s="4" t="s">
        <v>356</v>
      </c>
      <c r="B5" s="4" t="s">
        <v>48</v>
      </c>
      <c r="C5" s="5" t="n">
        <v>19158</v>
      </c>
    </row>
    <row r="6" spans="1:3">
      <c r="A6" s="4" t="s">
        <v>357</v>
      </c>
      <c r="B6" s="6" t="n">
        <v>780037</v>
      </c>
      <c r="C6" s="6" t="n">
        <v>683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32</v>
      </c>
    </row>
    <row r="2" spans="1:3">
      <c r="A2" s="3" t="s">
        <v>359</v>
      </c>
    </row>
    <row r="3" spans="1:3">
      <c r="A3" s="4" t="s">
        <v>360</v>
      </c>
      <c r="B3" s="6" t="n">
        <v>152181</v>
      </c>
      <c r="C3" s="6" t="n">
        <v>142979</v>
      </c>
    </row>
    <row r="4" spans="1:3">
      <c r="A4" s="4" t="s">
        <v>361</v>
      </c>
      <c r="B4" s="5" t="n">
        <v>-52965</v>
      </c>
      <c r="C4" s="5" t="n">
        <v>-30974</v>
      </c>
    </row>
    <row r="5" spans="1:3">
      <c r="A5" s="4" t="s">
        <v>362</v>
      </c>
      <c r="B5" s="5" t="n">
        <v>99216</v>
      </c>
      <c r="C5" s="5" t="n">
        <v>112005</v>
      </c>
    </row>
    <row r="6" spans="1:3">
      <c r="A6" s="4" t="s">
        <v>363</v>
      </c>
    </row>
    <row r="7" spans="1:3">
      <c r="A7" s="3" t="s">
        <v>359</v>
      </c>
    </row>
    <row r="8" spans="1:3">
      <c r="A8" s="4" t="s">
        <v>360</v>
      </c>
      <c r="B8" s="5" t="n">
        <v>70140</v>
      </c>
      <c r="C8" s="5" t="n">
        <v>64288</v>
      </c>
    </row>
    <row r="9" spans="1:3">
      <c r="A9" s="4" t="s">
        <v>364</v>
      </c>
    </row>
    <row r="10" spans="1:3">
      <c r="A10" s="3" t="s">
        <v>359</v>
      </c>
    </row>
    <row r="11" spans="1:3">
      <c r="A11" s="4" t="s">
        <v>360</v>
      </c>
      <c r="B11" s="5" t="n">
        <v>8607</v>
      </c>
      <c r="C11" s="5" t="n">
        <v>8607</v>
      </c>
    </row>
    <row r="12" spans="1:3">
      <c r="A12" s="4" t="s">
        <v>365</v>
      </c>
    </row>
    <row r="13" spans="1:3">
      <c r="A13" s="3" t="s">
        <v>359</v>
      </c>
    </row>
    <row r="14" spans="1:3">
      <c r="A14" s="4" t="s">
        <v>360</v>
      </c>
      <c r="B14" s="5" t="n">
        <v>38831</v>
      </c>
      <c r="C14" s="5" t="n">
        <v>38831</v>
      </c>
    </row>
    <row r="15" spans="1:3">
      <c r="A15" s="4" t="s">
        <v>366</v>
      </c>
    </row>
    <row r="16" spans="1:3">
      <c r="A16" s="3" t="s">
        <v>359</v>
      </c>
    </row>
    <row r="17" spans="1:3">
      <c r="A17" s="4" t="s">
        <v>360</v>
      </c>
      <c r="B17" s="6" t="n">
        <v>34603</v>
      </c>
      <c r="C17" s="6" t="n">
        <v>31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3042527</v>
      </c>
      <c r="C4" s="6" t="n">
        <v>2326664</v>
      </c>
    </row>
    <row r="5" spans="1:3">
      <c r="A5" s="4" t="s">
        <v>75</v>
      </c>
      <c r="B5" s="5" t="n">
        <v>934221</v>
      </c>
      <c r="C5" s="5" t="n">
        <v>624046</v>
      </c>
    </row>
    <row r="6" spans="1:3">
      <c r="A6" s="4" t="s">
        <v>76</v>
      </c>
      <c r="B6" s="5" t="n">
        <v>2108306</v>
      </c>
      <c r="C6" s="5" t="n">
        <v>1702618</v>
      </c>
    </row>
    <row r="7" spans="1:3">
      <c r="A7" s="4" t="s">
        <v>77</v>
      </c>
      <c r="B7" s="5" t="n">
        <v>1280344</v>
      </c>
      <c r="C7" s="5" t="n">
        <v>870390</v>
      </c>
    </row>
    <row r="8" spans="1:3">
      <c r="A8" s="4" t="s">
        <v>78</v>
      </c>
      <c r="B8" s="5" t="n">
        <v>827962</v>
      </c>
      <c r="C8" s="5" t="n">
        <v>832228</v>
      </c>
    </row>
    <row r="9" spans="1:3">
      <c r="A9" s="3" t="s">
        <v>79</v>
      </c>
    </row>
    <row r="10" spans="1:3">
      <c r="A10" s="4" t="s">
        <v>80</v>
      </c>
      <c r="B10" s="5" t="n">
        <v>1244152</v>
      </c>
      <c r="C10" s="5" t="n">
        <v>923310</v>
      </c>
    </row>
    <row r="11" spans="1:3">
      <c r="A11" s="4" t="s">
        <v>81</v>
      </c>
      <c r="B11" s="5" t="n">
        <v>3881771</v>
      </c>
      <c r="C11" s="5" t="n">
        <v>3450436</v>
      </c>
    </row>
    <row r="12" spans="1:3">
      <c r="A12" s="4" t="s">
        <v>82</v>
      </c>
      <c r="B12" s="5" t="n">
        <v>-4297961</v>
      </c>
      <c r="C12" s="5" t="n">
        <v>-3541518</v>
      </c>
    </row>
    <row r="13" spans="1:3">
      <c r="A13" s="3" t="s">
        <v>83</v>
      </c>
    </row>
    <row r="14" spans="1:3">
      <c r="A14" s="4" t="s">
        <v>84</v>
      </c>
      <c r="B14" s="5" t="n">
        <v>-862468</v>
      </c>
      <c r="C14" s="5" t="n">
        <v>-112458</v>
      </c>
    </row>
    <row r="15" spans="1:3">
      <c r="A15" s="4" t="s">
        <v>85</v>
      </c>
      <c r="B15" s="4" t="s">
        <v>48</v>
      </c>
      <c r="C15" s="5" t="n">
        <v>52890</v>
      </c>
    </row>
    <row r="16" spans="1:3">
      <c r="A16" s="4" t="s">
        <v>86</v>
      </c>
      <c r="B16" s="5" t="n">
        <v>-39190</v>
      </c>
      <c r="C16" s="5" t="n">
        <v>20</v>
      </c>
    </row>
    <row r="17" spans="1:3">
      <c r="A17" s="4" t="s">
        <v>87</v>
      </c>
      <c r="B17" s="5" t="n">
        <v>-901658</v>
      </c>
      <c r="C17" s="5" t="n">
        <v>-59548</v>
      </c>
    </row>
    <row r="18" spans="1:3">
      <c r="A18" s="4" t="s">
        <v>88</v>
      </c>
      <c r="B18" s="5" t="n">
        <v>-5199619</v>
      </c>
      <c r="C18" s="5" t="n">
        <v>-3601066</v>
      </c>
    </row>
    <row r="19" spans="1:3">
      <c r="A19" s="4" t="s">
        <v>89</v>
      </c>
      <c r="B19" s="4" t="s">
        <v>48</v>
      </c>
      <c r="C19" s="4" t="s">
        <v>48</v>
      </c>
    </row>
    <row r="20" spans="1:3">
      <c r="A20" s="4" t="s">
        <v>90</v>
      </c>
      <c r="B20" s="5" t="n">
        <v>-5199619</v>
      </c>
      <c r="C20" s="5" t="n">
        <v>-3601066</v>
      </c>
    </row>
    <row r="21" spans="1:3">
      <c r="A21" s="4" t="s">
        <v>91</v>
      </c>
      <c r="B21" s="5" t="n">
        <v>-51674</v>
      </c>
      <c r="C21" s="4" t="s">
        <v>48</v>
      </c>
    </row>
    <row r="22" spans="1:3">
      <c r="A22" s="4" t="s">
        <v>92</v>
      </c>
      <c r="B22" s="6" t="n">
        <v>-5251293</v>
      </c>
      <c r="C22" s="6" t="n">
        <v>-3601066</v>
      </c>
    </row>
    <row r="23" spans="1:3">
      <c r="A23" s="4" t="s">
        <v>93</v>
      </c>
      <c r="B23" s="8" t="n">
        <v>-1.4</v>
      </c>
      <c r="C23" s="8" t="n">
        <v>-1.57</v>
      </c>
    </row>
    <row r="24" spans="1:3">
      <c r="A24" s="4" t="s">
        <v>94</v>
      </c>
      <c r="B24" s="5" t="n">
        <v>3741842</v>
      </c>
      <c r="C24" s="5" t="n">
        <v>2287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7</v>
      </c>
      <c r="B1" s="2" t="s">
        <v>1</v>
      </c>
    </row>
    <row r="2" spans="1:3">
      <c r="B2" s="2" t="s">
        <v>2</v>
      </c>
      <c r="C2" s="2" t="s">
        <v>32</v>
      </c>
    </row>
    <row r="3" spans="1:3">
      <c r="A3" s="3" t="s">
        <v>194</v>
      </c>
    </row>
    <row r="4" spans="1:3">
      <c r="A4" s="4" t="s">
        <v>368</v>
      </c>
      <c r="B4" s="6" t="n">
        <v>21991</v>
      </c>
      <c r="C4" s="6" t="n">
        <v>192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9</v>
      </c>
      <c r="B1" s="2" t="s">
        <v>1</v>
      </c>
    </row>
    <row r="2" spans="1:3">
      <c r="B2" s="2" t="s">
        <v>2</v>
      </c>
      <c r="C2" s="2" t="s">
        <v>32</v>
      </c>
    </row>
    <row r="3" spans="1:3">
      <c r="A3" s="4" t="s">
        <v>370</v>
      </c>
      <c r="B3" s="6" t="n">
        <v>564142</v>
      </c>
      <c r="C3" s="6" t="n">
        <v>21940</v>
      </c>
    </row>
    <row r="4" spans="1:3">
      <c r="A4" s="4" t="s">
        <v>371</v>
      </c>
      <c r="B4" s="5" t="n">
        <v>-4537</v>
      </c>
      <c r="C4" s="5" t="n">
        <v>-4098</v>
      </c>
    </row>
    <row r="5" spans="1:3">
      <c r="A5" s="4" t="s">
        <v>372</v>
      </c>
      <c r="B5" s="5" t="n">
        <v>-131849</v>
      </c>
    </row>
    <row r="6" spans="1:3">
      <c r="A6" s="4" t="s">
        <v>373</v>
      </c>
      <c r="B6" s="5" t="n">
        <v>427756</v>
      </c>
      <c r="C6" s="5" t="n">
        <v>17842</v>
      </c>
    </row>
    <row r="7" spans="1:3">
      <c r="A7" s="4" t="s">
        <v>374</v>
      </c>
    </row>
    <row r="8" spans="1:3">
      <c r="A8" s="4" t="s">
        <v>370</v>
      </c>
      <c r="B8" s="5" t="n">
        <v>16642</v>
      </c>
      <c r="C8" s="6" t="n">
        <v>21940</v>
      </c>
    </row>
    <row r="9" spans="1:3">
      <c r="A9" s="4" t="s">
        <v>375</v>
      </c>
      <c r="B9" s="6" t="n">
        <v>472</v>
      </c>
    </row>
    <row r="10" spans="1:3">
      <c r="A10" s="4" t="s">
        <v>376</v>
      </c>
      <c r="B10" s="4" t="s">
        <v>377</v>
      </c>
    </row>
    <row r="11" spans="1:3">
      <c r="A11" s="4" t="s">
        <v>378</v>
      </c>
    </row>
    <row r="12" spans="1:3">
      <c r="A12" s="4" t="s">
        <v>370</v>
      </c>
      <c r="B12" s="6" t="n">
        <v>547500</v>
      </c>
    </row>
    <row r="13" spans="1:3">
      <c r="A13" s="4" t="s">
        <v>376</v>
      </c>
      <c r="B13"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79</v>
      </c>
      <c r="B1" s="2" t="s">
        <v>309</v>
      </c>
    </row>
    <row r="2" spans="1:2">
      <c r="A2" s="3" t="s">
        <v>380</v>
      </c>
    </row>
    <row r="3" spans="1:2">
      <c r="A3" s="5" t="n">
        <v>2017</v>
      </c>
      <c r="B3" s="6" t="n">
        <v>4537</v>
      </c>
    </row>
    <row r="4" spans="1:2">
      <c r="A4" s="5" t="n">
        <v>2018</v>
      </c>
      <c r="B4" s="5" t="n">
        <v>554915</v>
      </c>
    </row>
    <row r="5" spans="1:2">
      <c r="A5" s="5" t="n">
        <v>2019</v>
      </c>
      <c r="B5" s="5" t="n">
        <v>4690</v>
      </c>
    </row>
    <row r="6" spans="1:2">
      <c r="A6" s="4" t="s">
        <v>381</v>
      </c>
      <c r="B6" s="4" t="s">
        <v>48</v>
      </c>
    </row>
    <row r="7" spans="1:2">
      <c r="A7" s="4" t="s">
        <v>99</v>
      </c>
      <c r="B7" s="6" t="n">
        <v>564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82</v>
      </c>
      <c r="C1" s="2" t="s">
        <v>2</v>
      </c>
      <c r="D1" s="2" t="s">
        <v>32</v>
      </c>
    </row>
    <row r="2" spans="1:4">
      <c r="A2" s="3" t="s">
        <v>383</v>
      </c>
    </row>
    <row r="3" spans="1:4">
      <c r="A3" s="4" t="s">
        <v>384</v>
      </c>
      <c r="C3" s="4" t="s">
        <v>48</v>
      </c>
      <c r="D3" s="6" t="n">
        <v>472708</v>
      </c>
    </row>
    <row r="4" spans="1:4">
      <c r="A4" s="4" t="s">
        <v>385</v>
      </c>
      <c r="C4" s="4" t="s">
        <v>48</v>
      </c>
      <c r="D4" s="5" t="n">
        <v>16750</v>
      </c>
    </row>
    <row r="5" spans="1:4">
      <c r="A5" s="4" t="s">
        <v>386</v>
      </c>
      <c r="C5" s="4" t="s">
        <v>48</v>
      </c>
      <c r="D5" s="5" t="n">
        <v>455958</v>
      </c>
    </row>
    <row r="6" spans="1:4">
      <c r="A6" s="4" t="s">
        <v>387</v>
      </c>
    </row>
    <row r="7" spans="1:4">
      <c r="A7" s="3" t="s">
        <v>383</v>
      </c>
    </row>
    <row r="8" spans="1:4">
      <c r="A8" s="4" t="s">
        <v>384</v>
      </c>
      <c r="C8" s="4" t="s">
        <v>48</v>
      </c>
      <c r="D8" s="5" t="n">
        <v>150000</v>
      </c>
    </row>
    <row r="9" spans="1:4">
      <c r="A9" s="4" t="s">
        <v>388</v>
      </c>
    </row>
    <row r="10" spans="1:4">
      <c r="A10" s="3" t="s">
        <v>383</v>
      </c>
    </row>
    <row r="11" spans="1:4">
      <c r="A11" s="4" t="s">
        <v>384</v>
      </c>
      <c r="B11" s="4" t="s">
        <v>389</v>
      </c>
      <c r="C11" s="4" t="s">
        <v>48</v>
      </c>
      <c r="D11" s="5" t="n">
        <v>272708</v>
      </c>
    </row>
    <row r="12" spans="1:4">
      <c r="A12" s="4" t="s">
        <v>390</v>
      </c>
    </row>
    <row r="13" spans="1:4">
      <c r="A13" s="3" t="s">
        <v>383</v>
      </c>
    </row>
    <row r="14" spans="1:4">
      <c r="A14" s="4" t="s">
        <v>384</v>
      </c>
      <c r="C14" s="4" t="s">
        <v>48</v>
      </c>
      <c r="D14" s="6" t="n">
        <v>50000</v>
      </c>
    </row>
    <row r="15" spans="1:4"/>
    <row r="16" spans="1:4">
      <c r="A16" s="4" t="s">
        <v>389</v>
      </c>
      <c r="B16" s="4" t="s">
        <v>391</v>
      </c>
    </row>
  </sheetData>
  <mergeCells count="3">
    <mergeCell ref="A1:B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3"/>
    <col customWidth="1" max="9" min="9" width="14"/>
  </cols>
  <sheetData>
    <row r="1" spans="1:9">
      <c r="A1" s="1" t="s">
        <v>392</v>
      </c>
      <c r="B1" s="2" t="s">
        <v>393</v>
      </c>
      <c r="C1" s="2" t="s">
        <v>394</v>
      </c>
      <c r="D1" s="2" t="s">
        <v>395</v>
      </c>
      <c r="E1" s="2" t="s">
        <v>396</v>
      </c>
      <c r="F1" s="2" t="s">
        <v>2</v>
      </c>
      <c r="G1" s="2" t="s">
        <v>32</v>
      </c>
      <c r="H1" s="2" t="s">
        <v>397</v>
      </c>
      <c r="I1" s="2" t="s">
        <v>398</v>
      </c>
    </row>
    <row r="2" spans="1:9">
      <c r="A2" s="3" t="s">
        <v>383</v>
      </c>
    </row>
    <row r="3" spans="1:9">
      <c r="A3" s="4" t="s">
        <v>399</v>
      </c>
      <c r="F3" s="4" t="s">
        <v>48</v>
      </c>
      <c r="G3" s="6" t="n">
        <v>16750</v>
      </c>
    </row>
    <row r="4" spans="1:9">
      <c r="A4" s="4" t="s">
        <v>400</v>
      </c>
      <c r="D4" s="6" t="n">
        <v>23762</v>
      </c>
      <c r="F4" s="6" t="n">
        <v>196330</v>
      </c>
    </row>
    <row r="5" spans="1:9">
      <c r="A5" s="4" t="s">
        <v>401</v>
      </c>
    </row>
    <row r="6" spans="1:9">
      <c r="A6" s="3" t="s">
        <v>383</v>
      </c>
    </row>
    <row r="7" spans="1:9">
      <c r="A7" s="4" t="s">
        <v>400</v>
      </c>
      <c r="E7" s="6" t="n">
        <v>196503</v>
      </c>
    </row>
    <row r="8" spans="1:9">
      <c r="A8" s="4" t="s">
        <v>402</v>
      </c>
      <c r="B8" s="6" t="n">
        <v>306378</v>
      </c>
      <c r="C8" s="6" t="n">
        <v>100000</v>
      </c>
    </row>
    <row r="9" spans="1:9">
      <c r="A9" s="4" t="s">
        <v>387</v>
      </c>
    </row>
    <row r="10" spans="1:9">
      <c r="A10" s="3" t="s">
        <v>383</v>
      </c>
    </row>
    <row r="11" spans="1:9">
      <c r="A11" s="4" t="s">
        <v>403</v>
      </c>
      <c r="F11" s="6" t="n">
        <v>8</v>
      </c>
    </row>
    <row r="12" spans="1:9">
      <c r="A12" s="4" t="s">
        <v>388</v>
      </c>
    </row>
    <row r="13" spans="1:9">
      <c r="A13" s="3" t="s">
        <v>383</v>
      </c>
    </row>
    <row r="14" spans="1:9">
      <c r="A14" s="4" t="s">
        <v>404</v>
      </c>
      <c r="F14" s="6" t="n">
        <v>275000</v>
      </c>
    </row>
    <row r="15" spans="1:9">
      <c r="A15" s="4" t="s">
        <v>405</v>
      </c>
      <c r="F15" s="4" t="s">
        <v>406</v>
      </c>
    </row>
    <row r="16" spans="1:9">
      <c r="A16" s="4" t="s">
        <v>407</v>
      </c>
      <c r="F16" s="4" t="s">
        <v>408</v>
      </c>
    </row>
    <row r="17" spans="1:9">
      <c r="A17" s="4" t="s">
        <v>409</v>
      </c>
      <c r="F17" s="4" t="s">
        <v>410</v>
      </c>
    </row>
    <row r="18" spans="1:9">
      <c r="A18" s="4" t="s">
        <v>411</v>
      </c>
      <c r="F18" s="6" t="n">
        <v>359688</v>
      </c>
      <c r="G18" s="6" t="n">
        <v>16750</v>
      </c>
    </row>
    <row r="19" spans="1:9">
      <c r="A19" s="4" t="s">
        <v>412</v>
      </c>
    </row>
    <row r="20" spans="1:9">
      <c r="A20" s="3" t="s">
        <v>383</v>
      </c>
    </row>
    <row r="21" spans="1:9">
      <c r="A21" s="4" t="s">
        <v>404</v>
      </c>
      <c r="I21" s="6" t="n">
        <v>275000</v>
      </c>
    </row>
    <row r="22" spans="1:9">
      <c r="A22" s="4" t="s">
        <v>413</v>
      </c>
    </row>
    <row r="23" spans="1:9">
      <c r="A23" s="3" t="s">
        <v>383</v>
      </c>
    </row>
    <row r="24" spans="1:9">
      <c r="A24" s="4" t="s">
        <v>404</v>
      </c>
      <c r="F24" s="5" t="n">
        <v>197208</v>
      </c>
      <c r="H24" s="6" t="n">
        <v>275000</v>
      </c>
    </row>
    <row r="25" spans="1:9">
      <c r="A25" s="4" t="s">
        <v>414</v>
      </c>
      <c r="F25" s="5" t="n">
        <v>21992</v>
      </c>
    </row>
    <row r="26" spans="1:9">
      <c r="A26" s="4" t="s">
        <v>415</v>
      </c>
    </row>
    <row r="27" spans="1:9">
      <c r="A27" s="3" t="s">
        <v>383</v>
      </c>
    </row>
    <row r="28" spans="1:9">
      <c r="A28" s="4" t="s">
        <v>404</v>
      </c>
      <c r="F28" s="6" t="n">
        <v>219200</v>
      </c>
    </row>
    <row r="29" spans="1:9">
      <c r="A29" s="4" t="s">
        <v>390</v>
      </c>
    </row>
    <row r="30" spans="1:9">
      <c r="A30" s="3" t="s">
        <v>383</v>
      </c>
    </row>
    <row r="31" spans="1:9">
      <c r="A31" s="4" t="s">
        <v>407</v>
      </c>
      <c r="F31" s="4" t="s">
        <v>416</v>
      </c>
    </row>
    <row r="32" spans="1:9">
      <c r="A32" s="4" t="s">
        <v>417</v>
      </c>
    </row>
    <row r="33" spans="1:9">
      <c r="A33" s="3" t="s">
        <v>383</v>
      </c>
    </row>
    <row r="34" spans="1:9">
      <c r="A34" s="4" t="s">
        <v>404</v>
      </c>
      <c r="I34" s="5" t="n">
        <v>300000</v>
      </c>
    </row>
    <row r="35" spans="1:9">
      <c r="A35" s="4" t="s">
        <v>399</v>
      </c>
      <c r="I35" s="6" t="n">
        <v>100000</v>
      </c>
    </row>
    <row r="36" spans="1:9">
      <c r="A36" s="4" t="s">
        <v>418</v>
      </c>
    </row>
    <row r="37" spans="1:9">
      <c r="A37" s="3" t="s">
        <v>383</v>
      </c>
    </row>
    <row r="38" spans="1:9">
      <c r="A38" s="4" t="s">
        <v>404</v>
      </c>
      <c r="F38" s="6" t="n">
        <v>300000</v>
      </c>
    </row>
    <row r="39" spans="1:9">
      <c r="A39" s="4" t="s">
        <v>414</v>
      </c>
      <c r="F39" s="5" t="n">
        <v>2647</v>
      </c>
    </row>
    <row r="40" spans="1:9">
      <c r="A40" s="4" t="s">
        <v>419</v>
      </c>
    </row>
    <row r="41" spans="1:9">
      <c r="A41" s="3" t="s">
        <v>383</v>
      </c>
    </row>
    <row r="42" spans="1:9">
      <c r="A42" s="4" t="s">
        <v>404</v>
      </c>
      <c r="F42" s="6" t="n">
        <v>3026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20</v>
      </c>
      <c r="B1" s="2" t="s">
        <v>1</v>
      </c>
    </row>
    <row r="2" spans="1:3">
      <c r="B2" s="2" t="s">
        <v>2</v>
      </c>
      <c r="C2" s="2" t="s">
        <v>32</v>
      </c>
    </row>
    <row r="3" spans="1:3">
      <c r="A3" s="3" t="s">
        <v>204</v>
      </c>
    </row>
    <row r="4" spans="1:3">
      <c r="A4" s="4" t="s">
        <v>421</v>
      </c>
      <c r="B4" s="6" t="n">
        <v>-1774361</v>
      </c>
      <c r="C4" s="6" t="n">
        <v>-1200378</v>
      </c>
    </row>
    <row r="5" spans="1:3">
      <c r="A5" s="4" t="s">
        <v>422</v>
      </c>
      <c r="B5" s="5" t="n">
        <v>-344435</v>
      </c>
      <c r="C5" s="5" t="n">
        <v>-233015</v>
      </c>
    </row>
    <row r="6" spans="1:3">
      <c r="A6" s="4" t="s">
        <v>423</v>
      </c>
      <c r="B6" s="5" t="n">
        <v>2118795</v>
      </c>
      <c r="C6" s="5" t="n">
        <v>1442900</v>
      </c>
    </row>
    <row r="7" spans="1:3">
      <c r="A7" s="4" t="s">
        <v>356</v>
      </c>
      <c r="B7" s="4" t="s">
        <v>48</v>
      </c>
      <c r="C7" s="5" t="n">
        <v>-9507</v>
      </c>
    </row>
    <row r="8" spans="1:3">
      <c r="A8" s="4" t="s">
        <v>424</v>
      </c>
      <c r="B8" s="4" t="s">
        <v>48</v>
      </c>
      <c r="C8" s="4" t="s">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5</v>
      </c>
      <c r="B1" s="2" t="s">
        <v>2</v>
      </c>
      <c r="C1" s="2" t="s">
        <v>32</v>
      </c>
    </row>
    <row r="2" spans="1:3">
      <c r="A2" s="3" t="s">
        <v>426</v>
      </c>
    </row>
    <row r="3" spans="1:3">
      <c r="A3" s="4" t="s">
        <v>427</v>
      </c>
      <c r="B3" s="6" t="n">
        <v>3557909</v>
      </c>
      <c r="C3" s="6" t="n">
        <v>1582317</v>
      </c>
    </row>
    <row r="4" spans="1:3">
      <c r="A4" s="4" t="s">
        <v>107</v>
      </c>
      <c r="B4" s="5" t="n">
        <v>213181</v>
      </c>
      <c r="C4" s="5" t="n">
        <v>61050</v>
      </c>
    </row>
    <row r="5" spans="1:3">
      <c r="A5" s="4" t="s">
        <v>428</v>
      </c>
      <c r="B5" s="5" t="n">
        <v>3771090</v>
      </c>
      <c r="C5" s="5" t="n">
        <v>1643367</v>
      </c>
    </row>
    <row r="6" spans="1:3">
      <c r="A6" s="3" t="s">
        <v>429</v>
      </c>
    </row>
    <row r="7" spans="1:3">
      <c r="A7" s="4" t="s">
        <v>141</v>
      </c>
      <c r="B7" s="5" t="n">
        <v>-70816</v>
      </c>
      <c r="C7" s="5" t="n">
        <v>-61888</v>
      </c>
    </row>
    <row r="8" spans="1:3">
      <c r="A8" s="4" t="s">
        <v>430</v>
      </c>
      <c r="B8" s="5" t="n">
        <v>-70816</v>
      </c>
      <c r="C8" s="5" t="n">
        <v>-61888</v>
      </c>
    </row>
    <row r="9" spans="1:3">
      <c r="A9" s="4" t="s">
        <v>431</v>
      </c>
      <c r="B9" s="5" t="n">
        <v>-3700274</v>
      </c>
      <c r="C9" s="5" t="n">
        <v>-1581479</v>
      </c>
    </row>
    <row r="10" spans="1:3">
      <c r="A10" s="4" t="s">
        <v>432</v>
      </c>
      <c r="B10" s="4" t="s">
        <v>48</v>
      </c>
      <c r="C10" s="4" t="s">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1"/>
  </cols>
  <sheetData>
    <row r="1" spans="1:2">
      <c r="A1" s="1" t="s">
        <v>433</v>
      </c>
      <c r="B1" s="2" t="s">
        <v>1</v>
      </c>
    </row>
    <row r="2" spans="1:2">
      <c r="B2" s="2" t="s">
        <v>309</v>
      </c>
    </row>
    <row r="3" spans="1:2">
      <c r="A3" s="3" t="s">
        <v>434</v>
      </c>
    </row>
    <row r="4" spans="1:2">
      <c r="A4" s="4" t="s">
        <v>435</v>
      </c>
      <c r="B4" s="6" t="n">
        <v>3600000</v>
      </c>
    </row>
    <row r="5" spans="1:2">
      <c r="A5" s="4" t="s">
        <v>436</v>
      </c>
    </row>
    <row r="6" spans="1:2">
      <c r="A6" s="3" t="s">
        <v>434</v>
      </c>
    </row>
    <row r="7" spans="1:2">
      <c r="A7" s="4" t="s">
        <v>437</v>
      </c>
      <c r="B7" s="4" t="s">
        <v>438</v>
      </c>
    </row>
    <row r="8" spans="1:2">
      <c r="A8" s="4" t="s">
        <v>439</v>
      </c>
      <c r="B8" s="5" t="n">
        <v>2034</v>
      </c>
    </row>
    <row r="9" spans="1:2">
      <c r="A9" s="4" t="s">
        <v>440</v>
      </c>
    </row>
    <row r="10" spans="1:2">
      <c r="A10" s="3" t="s">
        <v>434</v>
      </c>
    </row>
    <row r="11" spans="1:2">
      <c r="A11" s="4" t="s">
        <v>437</v>
      </c>
      <c r="B11" s="4" t="s">
        <v>441</v>
      </c>
    </row>
    <row r="12" spans="1:2">
      <c r="A12" s="4" t="s">
        <v>439</v>
      </c>
      <c r="B12" s="5" t="n">
        <v>20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442</v>
      </c>
      <c r="B1" s="2" t="s">
        <v>309</v>
      </c>
    </row>
    <row r="2" spans="1:2">
      <c r="A2" s="3" t="s">
        <v>443</v>
      </c>
    </row>
    <row r="3" spans="1:2">
      <c r="A3" s="5" t="n">
        <v>2017</v>
      </c>
      <c r="B3" s="6" t="n">
        <v>297000</v>
      </c>
    </row>
    <row r="4" spans="1:2">
      <c r="A4" s="5" t="n">
        <v>2018</v>
      </c>
      <c r="B4" s="5" t="n">
        <v>272000</v>
      </c>
    </row>
    <row r="5" spans="1:2">
      <c r="A5" s="5" t="n">
        <v>2019</v>
      </c>
      <c r="B5" s="5" t="n">
        <v>278000</v>
      </c>
    </row>
    <row r="6" spans="1:2">
      <c r="A6" s="5" t="n">
        <v>2020</v>
      </c>
      <c r="B6" s="5" t="n">
        <v>240000</v>
      </c>
    </row>
    <row r="7" spans="1:2">
      <c r="A7" s="4" t="s">
        <v>99</v>
      </c>
      <c r="B7" s="6" t="n">
        <v>108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4</v>
      </c>
      <c r="B1" s="2" t="s">
        <v>1</v>
      </c>
    </row>
    <row r="2" spans="1:3">
      <c r="B2" s="2" t="s">
        <v>2</v>
      </c>
      <c r="C2" s="2" t="s">
        <v>32</v>
      </c>
    </row>
    <row r="3" spans="1:3">
      <c r="A3" s="4" t="s">
        <v>445</v>
      </c>
      <c r="B3" s="6" t="n">
        <v>416000</v>
      </c>
      <c r="C3" s="6" t="n">
        <v>384000</v>
      </c>
    </row>
    <row r="4" spans="1:3">
      <c r="A4" s="4" t="s">
        <v>446</v>
      </c>
      <c r="B4" s="9" t="n">
        <v>2020</v>
      </c>
    </row>
    <row r="5" spans="1:3">
      <c r="A5" s="4" t="s">
        <v>447</v>
      </c>
    </row>
    <row r="6" spans="1:3">
      <c r="A6" s="4" t="s">
        <v>448</v>
      </c>
      <c r="B6" s="6" t="n">
        <v>1300</v>
      </c>
    </row>
    <row r="7" spans="1:3">
      <c r="A7" s="4" t="s">
        <v>449</v>
      </c>
    </row>
    <row r="8" spans="1:3">
      <c r="A8" s="4" t="s">
        <v>448</v>
      </c>
      <c r="B8" s="6" t="n">
        <v>2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9"/>
    <col customWidth="1" max="3" min="3" width="22"/>
    <col customWidth="1" max="4" min="4" width="25"/>
    <col customWidth="1" max="5" min="5" width="29"/>
    <col customWidth="1" max="6" min="6" width="12"/>
  </cols>
  <sheetData>
    <row r="1" spans="1:6">
      <c r="A1" s="1" t="s">
        <v>95</v>
      </c>
      <c r="B1" s="2" t="s">
        <v>60</v>
      </c>
      <c r="C1" s="2" t="s">
        <v>96</v>
      </c>
      <c r="D1" s="2" t="s">
        <v>97</v>
      </c>
      <c r="E1" s="2" t="s">
        <v>98</v>
      </c>
      <c r="F1" s="2" t="s">
        <v>99</v>
      </c>
    </row>
    <row r="2" spans="1:6">
      <c r="A2" s="4" t="s">
        <v>100</v>
      </c>
      <c r="C2" s="6" t="n">
        <v>227</v>
      </c>
      <c r="D2" s="6" t="n">
        <v>5542566</v>
      </c>
      <c r="E2" s="6" t="n">
        <v>-3960685</v>
      </c>
      <c r="F2" s="6" t="n">
        <v>1582108</v>
      </c>
    </row>
    <row r="3" spans="1:6">
      <c r="A3" s="4" t="s">
        <v>101</v>
      </c>
      <c r="C3" s="5" t="n">
        <v>2275625</v>
      </c>
    </row>
    <row r="4" spans="1:6">
      <c r="A4" s="3" t="s">
        <v>102</v>
      </c>
    </row>
    <row r="5" spans="1:6">
      <c r="A5" s="4" t="s">
        <v>103</v>
      </c>
      <c r="C5" s="6" t="n">
        <v>3</v>
      </c>
      <c r="D5" s="5" t="n">
        <v>671972</v>
      </c>
      <c r="E5" s="4" t="s">
        <v>48</v>
      </c>
      <c r="F5" s="5" t="n">
        <v>671975</v>
      </c>
    </row>
    <row r="6" spans="1:6">
      <c r="A6" s="4" t="s">
        <v>104</v>
      </c>
      <c r="C6" s="5" t="n">
        <v>27792</v>
      </c>
    </row>
    <row r="7" spans="1:6">
      <c r="A7" s="4" t="s">
        <v>105</v>
      </c>
      <c r="C7" s="6" t="n">
        <v>1</v>
      </c>
      <c r="D7" s="5" t="n">
        <v>142999</v>
      </c>
      <c r="E7" s="4" t="s">
        <v>48</v>
      </c>
      <c r="F7" s="5" t="n">
        <v>143000</v>
      </c>
    </row>
    <row r="8" spans="1:6">
      <c r="A8" s="4" t="s">
        <v>106</v>
      </c>
      <c r="C8" s="5" t="n">
        <v>6333</v>
      </c>
    </row>
    <row r="9" spans="1:6">
      <c r="A9" s="4" t="s">
        <v>107</v>
      </c>
      <c r="D9" s="5" t="n">
        <v>140370</v>
      </c>
      <c r="E9" s="4" t="s">
        <v>48</v>
      </c>
      <c r="F9" s="5" t="n">
        <v>140370</v>
      </c>
    </row>
    <row r="10" spans="1:6">
      <c r="A10" s="4" t="s">
        <v>90</v>
      </c>
      <c r="D10" s="4" t="s">
        <v>48</v>
      </c>
      <c r="E10" s="5" t="n">
        <v>-3601066</v>
      </c>
      <c r="F10" s="5" t="n">
        <v>-3601066</v>
      </c>
    </row>
    <row r="11" spans="1:6">
      <c r="A11" s="4" t="s">
        <v>108</v>
      </c>
      <c r="C11" s="6" t="n">
        <v>231</v>
      </c>
      <c r="D11" s="5" t="n">
        <v>6497907</v>
      </c>
      <c r="E11" s="5" t="n">
        <v>-7561751</v>
      </c>
      <c r="F11" s="5" t="n">
        <v>-1063613</v>
      </c>
    </row>
    <row r="12" spans="1:6">
      <c r="A12" s="4" t="s">
        <v>109</v>
      </c>
      <c r="C12" s="5" t="n">
        <v>2309750</v>
      </c>
    </row>
    <row r="13" spans="1:6">
      <c r="A13" s="3" t="s">
        <v>102</v>
      </c>
    </row>
    <row r="14" spans="1:6">
      <c r="A14" s="4" t="s">
        <v>110</v>
      </c>
      <c r="C14" s="6" t="n">
        <v>280</v>
      </c>
      <c r="D14" s="5" t="n">
        <v>3015958</v>
      </c>
      <c r="E14" s="4" t="s">
        <v>48</v>
      </c>
      <c r="F14" s="5" t="n">
        <v>3016238</v>
      </c>
    </row>
    <row r="15" spans="1:6">
      <c r="A15" s="4" t="s">
        <v>111</v>
      </c>
      <c r="C15" s="5" t="n">
        <v>2800000</v>
      </c>
    </row>
    <row r="16" spans="1:6">
      <c r="A16" s="4" t="s">
        <v>112</v>
      </c>
      <c r="C16" s="6" t="n">
        <v>57</v>
      </c>
      <c r="D16" s="5" t="n">
        <v>734159</v>
      </c>
      <c r="E16" s="4" t="s">
        <v>48</v>
      </c>
      <c r="F16" s="5" t="n">
        <v>734216</v>
      </c>
    </row>
    <row r="17" spans="1:6">
      <c r="A17" s="4" t="s">
        <v>113</v>
      </c>
      <c r="C17" s="5" t="n">
        <v>564781</v>
      </c>
    </row>
    <row r="18" spans="1:6">
      <c r="A18" s="4" t="s">
        <v>114</v>
      </c>
      <c r="C18" s="6" t="n">
        <v>12</v>
      </c>
      <c r="D18" s="5" t="n">
        <v>284266</v>
      </c>
      <c r="E18" s="4" t="s">
        <v>48</v>
      </c>
      <c r="F18" s="5" t="n">
        <v>284278</v>
      </c>
    </row>
    <row r="19" spans="1:6">
      <c r="A19" s="4" t="s">
        <v>115</v>
      </c>
      <c r="C19" s="5" t="n">
        <v>115184</v>
      </c>
    </row>
    <row r="20" spans="1:6">
      <c r="A20" s="4" t="s">
        <v>116</v>
      </c>
      <c r="B20" s="6" t="n">
        <v>756835</v>
      </c>
      <c r="D20" s="5" t="n">
        <v>145637</v>
      </c>
      <c r="E20" s="4" t="s">
        <v>48</v>
      </c>
      <c r="F20" s="5" t="n">
        <v>902472</v>
      </c>
    </row>
    <row r="21" spans="1:6">
      <c r="A21" s="4" t="s">
        <v>117</v>
      </c>
      <c r="B21" s="5" t="n">
        <v>972</v>
      </c>
    </row>
    <row r="22" spans="1:6">
      <c r="A22" s="4" t="s">
        <v>107</v>
      </c>
      <c r="C22" s="6" t="n">
        <v>6</v>
      </c>
      <c r="D22" s="5" t="n">
        <v>374681</v>
      </c>
      <c r="E22" s="4" t="s">
        <v>48</v>
      </c>
      <c r="F22" s="5" t="n">
        <v>374687</v>
      </c>
    </row>
    <row r="23" spans="1:6">
      <c r="A23" s="4" t="s">
        <v>118</v>
      </c>
      <c r="C23" s="5" t="n">
        <v>63499</v>
      </c>
    </row>
    <row r="24" spans="1:6">
      <c r="A24" s="4" t="s">
        <v>119</v>
      </c>
      <c r="C24" s="6" t="n">
        <v>123</v>
      </c>
      <c r="D24" s="5" t="n">
        <v>1348879</v>
      </c>
      <c r="E24" s="4" t="s">
        <v>48</v>
      </c>
      <c r="F24" s="5" t="n">
        <v>1349002</v>
      </c>
    </row>
    <row r="25" spans="1:6">
      <c r="A25" s="4" t="s">
        <v>120</v>
      </c>
      <c r="C25" s="5" t="n">
        <v>1230411</v>
      </c>
    </row>
    <row r="26" spans="1:6">
      <c r="A26" s="4" t="s">
        <v>121</v>
      </c>
      <c r="D26" s="5" t="n">
        <v>506622</v>
      </c>
      <c r="E26" s="4" t="s">
        <v>48</v>
      </c>
      <c r="F26" s="5" t="n">
        <v>506622</v>
      </c>
    </row>
    <row r="27" spans="1:6">
      <c r="A27" s="4" t="s">
        <v>122</v>
      </c>
      <c r="B27" s="6" t="n">
        <v>51674</v>
      </c>
      <c r="E27" s="5" t="n">
        <v>-51674</v>
      </c>
    </row>
    <row r="28" spans="1:6">
      <c r="A28" s="4" t="s">
        <v>123</v>
      </c>
      <c r="B28" s="5" t="n">
        <v>-17759</v>
      </c>
      <c r="C28" s="6" t="n">
        <v>1</v>
      </c>
      <c r="D28" s="5" t="n">
        <v>17758</v>
      </c>
      <c r="E28" s="4" t="s">
        <v>48</v>
      </c>
      <c r="F28" s="4" t="s">
        <v>48</v>
      </c>
    </row>
    <row r="29" spans="1:6">
      <c r="A29" s="4" t="s">
        <v>124</v>
      </c>
      <c r="C29" s="5" t="n">
        <v>12802</v>
      </c>
    </row>
    <row r="30" spans="1:6">
      <c r="A30" s="4" t="s">
        <v>125</v>
      </c>
      <c r="B30" s="6" t="n">
        <v>-544912</v>
      </c>
      <c r="C30" s="6" t="n">
        <v>53</v>
      </c>
      <c r="D30" s="5" t="n">
        <v>544859</v>
      </c>
      <c r="E30" s="4" t="s">
        <v>48</v>
      </c>
      <c r="F30" s="4" t="s">
        <v>48</v>
      </c>
    </row>
    <row r="31" spans="1:6">
      <c r="A31" s="4" t="s">
        <v>126</v>
      </c>
      <c r="B31" s="5" t="n">
        <v>-672</v>
      </c>
      <c r="C31" s="5" t="n">
        <v>531000</v>
      </c>
    </row>
    <row r="32" spans="1:6">
      <c r="A32" s="4" t="s">
        <v>127</v>
      </c>
      <c r="D32" s="5" t="n">
        <v>228550</v>
      </c>
      <c r="E32" s="4" t="s">
        <v>48</v>
      </c>
      <c r="F32" s="6" t="n">
        <v>228550</v>
      </c>
    </row>
    <row r="33" spans="1:6">
      <c r="A33" s="4" t="s">
        <v>128</v>
      </c>
      <c r="C33" s="6" t="n">
        <v>1</v>
      </c>
      <c r="D33" s="6" t="n">
        <v>-1</v>
      </c>
    </row>
    <row r="34" spans="1:6">
      <c r="A34" s="4" t="s">
        <v>129</v>
      </c>
      <c r="C34" s="5" t="n">
        <v>85</v>
      </c>
      <c r="D34" s="4" t="s">
        <v>48</v>
      </c>
      <c r="E34" s="4" t="s">
        <v>48</v>
      </c>
      <c r="F34" s="4" t="s">
        <v>48</v>
      </c>
    </row>
    <row r="35" spans="1:6">
      <c r="A35" s="4" t="s">
        <v>90</v>
      </c>
      <c r="D35" s="4" t="s">
        <v>48</v>
      </c>
      <c r="E35" s="6" t="n">
        <v>-5199619</v>
      </c>
      <c r="F35" s="6" t="n">
        <v>-5199619</v>
      </c>
    </row>
    <row r="36" spans="1:6">
      <c r="A36" s="4" t="s">
        <v>130</v>
      </c>
      <c r="B36" s="6" t="n">
        <v>245838</v>
      </c>
      <c r="C36" s="6" t="n">
        <v>764</v>
      </c>
      <c r="D36" s="6" t="n">
        <v>13699275</v>
      </c>
      <c r="E36" s="6" t="n">
        <v>-12813044</v>
      </c>
      <c r="F36" s="6" t="n">
        <v>1132833</v>
      </c>
    </row>
    <row r="37" spans="1:6">
      <c r="A37" s="4" t="s">
        <v>131</v>
      </c>
      <c r="B37" s="5" t="n">
        <v>300</v>
      </c>
      <c r="C37" s="5" t="n">
        <v>7627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0</v>
      </c>
      <c r="B1" s="2" t="s">
        <v>1</v>
      </c>
    </row>
    <row r="2" spans="1:3">
      <c r="B2" s="2" t="s">
        <v>2</v>
      </c>
      <c r="C2" s="2" t="s">
        <v>32</v>
      </c>
    </row>
    <row r="3" spans="1:3">
      <c r="A3" s="3" t="s">
        <v>210</v>
      </c>
    </row>
    <row r="4" spans="1:3">
      <c r="A4" s="4" t="s">
        <v>451</v>
      </c>
      <c r="B4" s="6" t="n">
        <v>-5251293</v>
      </c>
      <c r="C4" s="6" t="n">
        <v>-3601066</v>
      </c>
    </row>
    <row r="5" spans="1:3">
      <c r="A5" s="4" t="s">
        <v>452</v>
      </c>
      <c r="B5" s="5" t="n">
        <v>3741842</v>
      </c>
      <c r="C5" s="5" t="n">
        <v>2287518</v>
      </c>
    </row>
    <row r="6" spans="1:3">
      <c r="A6" s="4" t="s">
        <v>93</v>
      </c>
      <c r="B6" s="8" t="n">
        <v>-1.4</v>
      </c>
      <c r="C6" s="8" t="n">
        <v>-1.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454</v>
      </c>
      <c r="C1" s="2" t="s">
        <v>1</v>
      </c>
    </row>
    <row r="2" spans="1:4">
      <c r="B2" s="2" t="s">
        <v>455</v>
      </c>
      <c r="C2" s="2" t="s">
        <v>2</v>
      </c>
      <c r="D2" s="2" t="s">
        <v>32</v>
      </c>
    </row>
    <row r="3" spans="1:4">
      <c r="A3" s="4" t="s">
        <v>456</v>
      </c>
      <c r="C3" s="5" t="n">
        <v>3000</v>
      </c>
      <c r="D3" s="5" t="n">
        <v>3000</v>
      </c>
    </row>
    <row r="4" spans="1:4">
      <c r="A4" s="4" t="s">
        <v>457</v>
      </c>
      <c r="C4" s="5" t="n">
        <v>50</v>
      </c>
    </row>
    <row r="5" spans="1:4">
      <c r="A5" s="4" t="s">
        <v>458</v>
      </c>
      <c r="C5" s="6" t="n">
        <v>38932</v>
      </c>
    </row>
    <row r="6" spans="1:4">
      <c r="A6" s="4" t="s">
        <v>459</v>
      </c>
      <c r="B6" s="8" t="n">
        <v>1.5</v>
      </c>
      <c r="C6" s="8" t="n">
        <v>1.5</v>
      </c>
    </row>
    <row r="7" spans="1:4">
      <c r="A7" s="4" t="s">
        <v>460</v>
      </c>
      <c r="C7" s="5" t="n">
        <v>33333</v>
      </c>
    </row>
    <row r="8" spans="1:4">
      <c r="A8" s="4" t="s">
        <v>461</v>
      </c>
      <c r="C8" s="6" t="n">
        <v>125000</v>
      </c>
    </row>
    <row r="9" spans="1:4">
      <c r="A9" s="4" t="s">
        <v>462</v>
      </c>
      <c r="C9" s="6" t="n">
        <v>2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463</v>
      </c>
      <c r="B1" s="2" t="s">
        <v>1</v>
      </c>
    </row>
    <row r="2" spans="1:2">
      <c r="B2" s="2" t="s">
        <v>464</v>
      </c>
    </row>
    <row r="3" spans="1:2">
      <c r="A3" s="4" t="s">
        <v>465</v>
      </c>
      <c r="B3" s="4" t="s">
        <v>466</v>
      </c>
    </row>
    <row r="4" spans="1:2">
      <c r="A4" s="4" t="s">
        <v>467</v>
      </c>
      <c r="B4" s="4" t="s">
        <v>468</v>
      </c>
    </row>
    <row r="5" spans="1:2">
      <c r="A5" s="4" t="s">
        <v>469</v>
      </c>
      <c r="B5" s="4" t="s">
        <v>470</v>
      </c>
    </row>
    <row r="6" spans="1:2">
      <c r="A6" s="4" t="s">
        <v>471</v>
      </c>
      <c r="B6" s="4" t="s">
        <v>48</v>
      </c>
    </row>
    <row r="7" spans="1:2">
      <c r="A7" s="4" t="s">
        <v>472</v>
      </c>
    </row>
    <row r="8" spans="1:2">
      <c r="A8" s="4" t="s">
        <v>465</v>
      </c>
      <c r="B8" s="4" t="s">
        <v>466</v>
      </c>
    </row>
    <row r="9" spans="1:2">
      <c r="A9" s="4" t="s">
        <v>467</v>
      </c>
      <c r="B9" s="4" t="s">
        <v>473</v>
      </c>
    </row>
    <row r="10" spans="1:2">
      <c r="A10" s="4" t="s">
        <v>469</v>
      </c>
      <c r="B10" s="4" t="s">
        <v>337</v>
      </c>
    </row>
    <row r="11" spans="1:2">
      <c r="A11" s="4" t="s">
        <v>471</v>
      </c>
      <c r="B11" s="4" t="s">
        <v>48</v>
      </c>
    </row>
    <row r="12" spans="1:2">
      <c r="A12" s="4" t="s">
        <v>474</v>
      </c>
      <c r="B12" s="8" t="n">
        <v>1.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5</v>
      </c>
      <c r="B1" s="2" t="s">
        <v>1</v>
      </c>
    </row>
    <row r="2" spans="1:2">
      <c r="B2" s="2" t="s">
        <v>476</v>
      </c>
    </row>
    <row r="3" spans="1:2">
      <c r="A3" s="3" t="s">
        <v>477</v>
      </c>
    </row>
    <row r="4" spans="1:2">
      <c r="A4" s="4" t="s">
        <v>478</v>
      </c>
      <c r="B4" s="4" t="s">
        <v>48</v>
      </c>
    </row>
    <row r="5" spans="1:2">
      <c r="A5" s="4" t="s">
        <v>479</v>
      </c>
      <c r="B5" s="5" t="n">
        <v>4306915</v>
      </c>
    </row>
    <row r="6" spans="1:2">
      <c r="A6" s="4" t="s">
        <v>480</v>
      </c>
      <c r="B6" s="5" t="n">
        <v>-1451319</v>
      </c>
    </row>
    <row r="7" spans="1:2">
      <c r="A7" s="4" t="s">
        <v>481</v>
      </c>
      <c r="B7" s="5" t="n">
        <v>-315301</v>
      </c>
    </row>
    <row r="8" spans="1:2">
      <c r="A8" s="4" t="s">
        <v>482</v>
      </c>
      <c r="B8" s="5" t="n">
        <v>2540295</v>
      </c>
    </row>
    <row r="9" spans="1:2">
      <c r="A9" s="3" t="s">
        <v>483</v>
      </c>
    </row>
    <row r="10" spans="1:2">
      <c r="A10" s="4" t="s">
        <v>484</v>
      </c>
      <c r="B10" s="4" t="s">
        <v>485</v>
      </c>
    </row>
    <row r="11" spans="1:2">
      <c r="A11" s="3" t="s">
        <v>486</v>
      </c>
    </row>
    <row r="12" spans="1:2">
      <c r="A12" s="4" t="s">
        <v>487</v>
      </c>
      <c r="B12" s="4" t="s">
        <v>48</v>
      </c>
    </row>
    <row r="13" spans="1:2">
      <c r="A13" s="4" t="s">
        <v>488</v>
      </c>
      <c r="B13" s="5" t="n">
        <v>2</v>
      </c>
    </row>
    <row r="14" spans="1:2">
      <c r="A14" s="4" t="s">
        <v>489</v>
      </c>
      <c r="B14" s="10" t="n">
        <v>1.3</v>
      </c>
    </row>
    <row r="15" spans="1:2">
      <c r="A15" s="4" t="s">
        <v>490</v>
      </c>
      <c r="B15" s="5" t="n">
        <v>2</v>
      </c>
    </row>
    <row r="16" spans="1:2">
      <c r="A16" s="4" t="s">
        <v>491</v>
      </c>
      <c r="B16" s="8" t="n">
        <v>2.16</v>
      </c>
    </row>
    <row r="17" spans="1:2">
      <c r="A17" s="3" t="s">
        <v>492</v>
      </c>
    </row>
    <row r="18" spans="1:2">
      <c r="A18" s="4" t="s">
        <v>493</v>
      </c>
      <c r="B18" s="4" t="s">
        <v>48</v>
      </c>
    </row>
    <row r="19" spans="1:2">
      <c r="A19" s="4" t="s">
        <v>494</v>
      </c>
      <c r="B19" s="4" t="s">
        <v>48</v>
      </c>
    </row>
    <row r="20" spans="1:2">
      <c r="A20" s="4" t="s">
        <v>495</v>
      </c>
      <c r="B20" s="4" t="s">
        <v>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496</v>
      </c>
      <c r="B1" s="2" t="s">
        <v>497</v>
      </c>
      <c r="C1" s="2" t="s">
        <v>498</v>
      </c>
      <c r="D1" s="2" t="s">
        <v>499</v>
      </c>
      <c r="E1" s="2" t="s">
        <v>395</v>
      </c>
      <c r="F1" s="2" t="s">
        <v>396</v>
      </c>
      <c r="G1" s="2" t="s">
        <v>500</v>
      </c>
      <c r="H1" s="2" t="s">
        <v>501</v>
      </c>
      <c r="I1" s="2" t="s">
        <v>502</v>
      </c>
      <c r="J1" s="2" t="s">
        <v>503</v>
      </c>
      <c r="K1" s="2" t="s">
        <v>504</v>
      </c>
      <c r="L1" s="2" t="s">
        <v>455</v>
      </c>
      <c r="M1" s="2" t="s">
        <v>4</v>
      </c>
      <c r="N1" s="2" t="s">
        <v>2</v>
      </c>
      <c r="O1" s="2" t="s">
        <v>32</v>
      </c>
    </row>
    <row r="2" spans="1:15">
      <c r="A2" s="4" t="s">
        <v>505</v>
      </c>
      <c r="N2" s="6" t="n">
        <v>284278</v>
      </c>
    </row>
    <row r="3" spans="1:15">
      <c r="A3" s="4" t="s">
        <v>506</v>
      </c>
      <c r="N3" s="5" t="n">
        <v>374687</v>
      </c>
      <c r="O3" s="6" t="n">
        <v>140370</v>
      </c>
    </row>
    <row r="4" spans="1:15">
      <c r="A4" s="4" t="s">
        <v>330</v>
      </c>
      <c r="N4" s="5" t="n">
        <v>374687</v>
      </c>
      <c r="O4" s="5" t="n">
        <v>140370</v>
      </c>
    </row>
    <row r="5" spans="1:15">
      <c r="A5" s="4" t="s">
        <v>400</v>
      </c>
      <c r="E5" s="6" t="n">
        <v>23762</v>
      </c>
      <c r="N5" s="6" t="n">
        <v>196330</v>
      </c>
    </row>
    <row r="6" spans="1:15">
      <c r="A6" s="4" t="s">
        <v>507</v>
      </c>
      <c r="E6" s="5" t="n">
        <v>2000000</v>
      </c>
      <c r="N6" s="5" t="n">
        <v>800000</v>
      </c>
    </row>
    <row r="7" spans="1:15">
      <c r="A7" s="4" t="s">
        <v>508</v>
      </c>
      <c r="E7" s="6" t="n">
        <v>2000000</v>
      </c>
      <c r="N7" s="6" t="n">
        <v>1040000</v>
      </c>
    </row>
    <row r="8" spans="1:15">
      <c r="A8" s="4" t="s">
        <v>509</v>
      </c>
      <c r="N8" s="5" t="n">
        <v>0</v>
      </c>
    </row>
    <row r="9" spans="1:15">
      <c r="A9" s="4" t="s">
        <v>510</v>
      </c>
      <c r="L9" s="5" t="n">
        <v>499</v>
      </c>
    </row>
    <row r="10" spans="1:15">
      <c r="A10" s="4" t="s">
        <v>511</v>
      </c>
      <c r="L10" s="6" t="n">
        <v>499000</v>
      </c>
    </row>
    <row r="11" spans="1:15">
      <c r="A11" s="4" t="s">
        <v>512</v>
      </c>
      <c r="L11" s="5" t="n">
        <v>50</v>
      </c>
    </row>
    <row r="12" spans="1:15">
      <c r="A12" s="4" t="s">
        <v>513</v>
      </c>
      <c r="L12" s="6" t="n">
        <v>50000</v>
      </c>
    </row>
    <row r="13" spans="1:15">
      <c r="A13" s="4" t="s">
        <v>514</v>
      </c>
      <c r="N13" s="5" t="n">
        <v>564142</v>
      </c>
    </row>
    <row r="14" spans="1:15">
      <c r="A14" s="4" t="s">
        <v>515</v>
      </c>
      <c r="M14" s="6" t="n">
        <v>228550</v>
      </c>
      <c r="N14" s="6" t="n">
        <v>228550</v>
      </c>
    </row>
    <row r="15" spans="1:15">
      <c r="A15" s="4" t="s">
        <v>516</v>
      </c>
      <c r="O15" s="6" t="n">
        <v>671975</v>
      </c>
    </row>
    <row r="16" spans="1:15">
      <c r="A16" s="4" t="s">
        <v>60</v>
      </c>
    </row>
    <row r="17" spans="1:15">
      <c r="A17" s="4" t="s">
        <v>517</v>
      </c>
      <c r="N17" s="5" t="n">
        <v>886538</v>
      </c>
    </row>
    <row r="18" spans="1:15">
      <c r="A18" s="4" t="s">
        <v>518</v>
      </c>
      <c r="N18" s="6" t="n">
        <v>1152499</v>
      </c>
    </row>
    <row r="19" spans="1:15">
      <c r="A19" s="4" t="s">
        <v>472</v>
      </c>
    </row>
    <row r="20" spans="1:15">
      <c r="A20" s="4" t="s">
        <v>518</v>
      </c>
      <c r="N20" s="6" t="n">
        <v>4306915</v>
      </c>
    </row>
    <row r="21" spans="1:15">
      <c r="A21" s="4" t="s">
        <v>507</v>
      </c>
      <c r="N21" s="5" t="n">
        <v>800000</v>
      </c>
    </row>
    <row r="22" spans="1:15">
      <c r="A22" s="4" t="s">
        <v>519</v>
      </c>
      <c r="N22" s="6" t="n">
        <v>2010502</v>
      </c>
    </row>
    <row r="23" spans="1:15">
      <c r="A23" s="4" t="s">
        <v>520</v>
      </c>
    </row>
    <row r="24" spans="1:15">
      <c r="A24" s="4" t="s">
        <v>521</v>
      </c>
      <c r="N24" s="5" t="n">
        <v>531000</v>
      </c>
    </row>
    <row r="25" spans="1:15">
      <c r="A25" s="4" t="s">
        <v>517</v>
      </c>
      <c r="N25" s="5" t="n">
        <v>672</v>
      </c>
    </row>
    <row r="26" spans="1:15">
      <c r="A26" s="4" t="s">
        <v>60</v>
      </c>
    </row>
    <row r="27" spans="1:15">
      <c r="A27" s="4" t="s">
        <v>68</v>
      </c>
      <c r="N27" s="5" t="n">
        <v>3000</v>
      </c>
      <c r="O27" s="5" t="n">
        <v>3000</v>
      </c>
    </row>
    <row r="28" spans="1:15">
      <c r="A28" s="4" t="s">
        <v>68</v>
      </c>
      <c r="N28" s="5" t="n">
        <v>100000000</v>
      </c>
    </row>
    <row r="29" spans="1:15">
      <c r="A29" s="4" t="s">
        <v>521</v>
      </c>
      <c r="N29" s="5" t="n">
        <v>33333</v>
      </c>
    </row>
    <row r="30" spans="1:15">
      <c r="A30" s="4" t="s">
        <v>507</v>
      </c>
      <c r="C30" s="5" t="n">
        <v>1</v>
      </c>
    </row>
    <row r="31" spans="1:15">
      <c r="A31" s="4" t="s">
        <v>522</v>
      </c>
      <c r="B31" s="5" t="n">
        <v>12802</v>
      </c>
    </row>
    <row r="32" spans="1:15">
      <c r="A32" s="4" t="s">
        <v>509</v>
      </c>
      <c r="B32" s="6" t="n">
        <v>17759</v>
      </c>
    </row>
    <row r="33" spans="1:15">
      <c r="A33" s="4" t="s">
        <v>514</v>
      </c>
      <c r="L33" s="6" t="n">
        <v>69528</v>
      </c>
    </row>
    <row r="34" spans="1:15">
      <c r="A34" s="4" t="s">
        <v>523</v>
      </c>
      <c r="L34" s="6" t="n">
        <v>1000</v>
      </c>
    </row>
    <row r="35" spans="1:15">
      <c r="A35" s="4" t="s">
        <v>524</v>
      </c>
      <c r="L35" s="8" t="n">
        <v>1.5</v>
      </c>
      <c r="N35" s="8" t="n">
        <v>1.5</v>
      </c>
    </row>
    <row r="36" spans="1:15">
      <c r="A36" s="4" t="s">
        <v>525</v>
      </c>
      <c r="L36" s="4" t="s">
        <v>526</v>
      </c>
    </row>
    <row r="37" spans="1:15">
      <c r="A37" s="4" t="s">
        <v>527</v>
      </c>
      <c r="L37" s="4" t="s">
        <v>528</v>
      </c>
    </row>
    <row r="38" spans="1:15">
      <c r="A38" s="4" t="s">
        <v>529</v>
      </c>
      <c r="L38" s="5" t="n">
        <v>972</v>
      </c>
    </row>
    <row r="39" spans="1:15">
      <c r="A39" s="4" t="s">
        <v>530</v>
      </c>
      <c r="L39" s="6" t="n">
        <v>972000</v>
      </c>
    </row>
    <row r="40" spans="1:15">
      <c r="A40" s="4" t="s">
        <v>531</v>
      </c>
    </row>
    <row r="41" spans="1:15">
      <c r="A41" s="4" t="s">
        <v>532</v>
      </c>
      <c r="D41" s="5" t="n">
        <v>2250</v>
      </c>
      <c r="N41" s="5" t="n">
        <v>63499</v>
      </c>
    </row>
    <row r="42" spans="1:15">
      <c r="A42" s="4" t="s">
        <v>506</v>
      </c>
      <c r="D42" s="6" t="n">
        <v>42750</v>
      </c>
      <c r="N42" s="6" t="n">
        <v>153996</v>
      </c>
    </row>
    <row r="43" spans="1:15">
      <c r="A43" s="4" t="s">
        <v>330</v>
      </c>
      <c r="N43" s="6" t="n">
        <v>220691</v>
      </c>
    </row>
    <row r="44" spans="1:15">
      <c r="A44" s="4" t="s">
        <v>401</v>
      </c>
    </row>
    <row r="45" spans="1:15">
      <c r="A45" s="4" t="s">
        <v>400</v>
      </c>
      <c r="F45" s="6" t="n">
        <v>196503</v>
      </c>
    </row>
    <row r="46" spans="1:15">
      <c r="A46" s="4" t="s">
        <v>533</v>
      </c>
      <c r="F46" s="5" t="n">
        <v>343873</v>
      </c>
    </row>
    <row r="47" spans="1:15">
      <c r="A47" s="4" t="s">
        <v>534</v>
      </c>
    </row>
    <row r="48" spans="1:15">
      <c r="A48" s="4" t="s">
        <v>535</v>
      </c>
      <c r="C48" s="5" t="n">
        <v>423</v>
      </c>
      <c r="L48" s="5" t="n">
        <v>423</v>
      </c>
    </row>
    <row r="49" spans="1:15">
      <c r="A49" s="4" t="s">
        <v>516</v>
      </c>
      <c r="L49" s="6" t="n">
        <v>423000</v>
      </c>
    </row>
    <row r="50" spans="1:15">
      <c r="A50" s="4" t="s">
        <v>536</v>
      </c>
    </row>
    <row r="51" spans="1:15">
      <c r="A51" s="4" t="s">
        <v>537</v>
      </c>
      <c r="I51" s="5" t="n">
        <v>6750</v>
      </c>
      <c r="J51" s="5" t="n">
        <v>11250</v>
      </c>
      <c r="K51" s="5" t="n">
        <v>1875</v>
      </c>
    </row>
    <row r="52" spans="1:15">
      <c r="A52" s="4" t="s">
        <v>505</v>
      </c>
      <c r="I52" s="6" t="n">
        <v>128250</v>
      </c>
      <c r="J52" s="6" t="n">
        <v>479250</v>
      </c>
      <c r="K52" s="6" t="n">
        <v>65625</v>
      </c>
    </row>
    <row r="53" spans="1:15">
      <c r="A53" s="4" t="s">
        <v>538</v>
      </c>
    </row>
    <row r="54" spans="1:15">
      <c r="A54" s="4" t="s">
        <v>537</v>
      </c>
      <c r="H54" s="5" t="n">
        <v>5000</v>
      </c>
    </row>
    <row r="55" spans="1:15">
      <c r="A55" s="4" t="s">
        <v>505</v>
      </c>
      <c r="H55" s="6" t="n">
        <v>45000</v>
      </c>
    </row>
    <row r="56" spans="1:15">
      <c r="A56" s="4" t="s">
        <v>539</v>
      </c>
    </row>
    <row r="57" spans="1:15">
      <c r="A57" s="4" t="s">
        <v>537</v>
      </c>
      <c r="G57" s="5" t="n">
        <v>4500</v>
      </c>
      <c r="O57" s="5" t="n">
        <v>2500</v>
      </c>
    </row>
    <row r="58" spans="1:15">
      <c r="A58" s="4" t="s">
        <v>505</v>
      </c>
      <c r="G58" s="6" t="n">
        <v>17100</v>
      </c>
      <c r="O58" s="6" t="n">
        <v>10500</v>
      </c>
    </row>
    <row r="59" spans="1:15">
      <c r="A59" s="4" t="s">
        <v>540</v>
      </c>
    </row>
    <row r="60" spans="1:15">
      <c r="A60" s="4" t="s">
        <v>537</v>
      </c>
      <c r="N60" s="5" t="n">
        <v>115184</v>
      </c>
    </row>
    <row r="61" spans="1:15">
      <c r="A61" s="4" t="s">
        <v>505</v>
      </c>
      <c r="N61" s="6" t="n">
        <v>284277</v>
      </c>
    </row>
    <row r="62" spans="1:15">
      <c r="A62" s="4" t="s">
        <v>541</v>
      </c>
    </row>
    <row r="63" spans="1:15">
      <c r="A63" s="4" t="s">
        <v>537</v>
      </c>
      <c r="N63" s="5" t="n">
        <v>81434</v>
      </c>
    </row>
    <row r="64" spans="1:15">
      <c r="A64" s="4" t="s">
        <v>505</v>
      </c>
      <c r="N64" s="6" t="n">
        <v>2189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2</v>
      </c>
      <c r="B1" s="2" t="s">
        <v>1</v>
      </c>
    </row>
    <row r="2" spans="1:5">
      <c r="B2" s="2" t="s">
        <v>2</v>
      </c>
      <c r="D2" s="2" t="s">
        <v>32</v>
      </c>
    </row>
    <row r="3" spans="1:5">
      <c r="A3" s="3" t="s">
        <v>543</v>
      </c>
    </row>
    <row r="4" spans="1:5">
      <c r="A4" s="4" t="s">
        <v>544</v>
      </c>
      <c r="B4" s="5" t="n">
        <v>110000</v>
      </c>
      <c r="D4" s="5" t="n">
        <v>50000</v>
      </c>
      <c r="E4" s="4" t="s">
        <v>389</v>
      </c>
    </row>
    <row r="5" spans="1:5">
      <c r="A5" s="4" t="s">
        <v>545</v>
      </c>
      <c r="B5" s="5" t="n">
        <v>427500</v>
      </c>
      <c r="C5" s="4" t="s">
        <v>546</v>
      </c>
      <c r="D5" s="5" t="n">
        <v>82500</v>
      </c>
      <c r="E5" s="4" t="s">
        <v>547</v>
      </c>
    </row>
    <row r="6" spans="1:5">
      <c r="A6" s="4" t="s">
        <v>548</v>
      </c>
      <c r="B6" s="4" t="s">
        <v>48</v>
      </c>
      <c r="D6" s="4" t="s">
        <v>48</v>
      </c>
    </row>
    <row r="7" spans="1:5">
      <c r="A7" s="4" t="s">
        <v>549</v>
      </c>
      <c r="B7" s="5" t="n">
        <v>-16250</v>
      </c>
      <c r="C7" s="4" t="s">
        <v>546</v>
      </c>
      <c r="D7" s="5" t="n">
        <v>-22500</v>
      </c>
      <c r="E7" s="4" t="s">
        <v>547</v>
      </c>
    </row>
    <row r="8" spans="1:5">
      <c r="A8" s="4" t="s">
        <v>484</v>
      </c>
      <c r="B8" s="5" t="n">
        <v>521250</v>
      </c>
      <c r="D8" s="5" t="n">
        <v>110000</v>
      </c>
    </row>
    <row r="9" spans="1:5">
      <c r="A9" s="4" t="s">
        <v>550</v>
      </c>
      <c r="B9" s="5" t="n">
        <v>144973</v>
      </c>
    </row>
    <row r="10" spans="1:5">
      <c r="A10" s="3" t="s">
        <v>551</v>
      </c>
    </row>
    <row r="11" spans="1:5">
      <c r="A11" s="4" t="s">
        <v>544</v>
      </c>
      <c r="B11" s="8" t="n">
        <v>12.8</v>
      </c>
      <c r="D11" s="6" t="n">
        <v>8</v>
      </c>
    </row>
    <row r="12" spans="1:5">
      <c r="A12" s="4" t="s">
        <v>545</v>
      </c>
      <c r="B12" s="10" t="n">
        <v>1.83</v>
      </c>
      <c r="D12" s="10" t="n">
        <v>23.2</v>
      </c>
    </row>
    <row r="13" spans="1:5">
      <c r="A13" s="4" t="s">
        <v>548</v>
      </c>
      <c r="B13" s="4" t="s">
        <v>48</v>
      </c>
      <c r="D13" s="4" t="s">
        <v>48</v>
      </c>
    </row>
    <row r="14" spans="1:5">
      <c r="A14" s="4" t="s">
        <v>549</v>
      </c>
      <c r="B14" s="10" t="n">
        <v>36.23</v>
      </c>
      <c r="D14" s="5" t="n">
        <v>40</v>
      </c>
    </row>
    <row r="15" spans="1:5">
      <c r="A15" s="4" t="s">
        <v>484</v>
      </c>
      <c r="B15" s="10" t="n">
        <v>3.08</v>
      </c>
      <c r="D15" s="8" t="n">
        <v>12.8</v>
      </c>
    </row>
    <row r="16" spans="1:5">
      <c r="A16" s="4" t="s">
        <v>550</v>
      </c>
      <c r="B16" s="8" t="n">
        <v>4.77</v>
      </c>
    </row>
    <row r="17" spans="1:5"/>
    <row r="18" spans="1:5">
      <c r="A18" s="4" t="s">
        <v>389</v>
      </c>
      <c r="B18" s="4" t="s">
        <v>552</v>
      </c>
    </row>
    <row r="19" spans="1:5">
      <c r="A19" s="4" t="s">
        <v>546</v>
      </c>
      <c r="B19" s="4" t="s">
        <v>553</v>
      </c>
    </row>
    <row r="20" spans="1:5">
      <c r="A20" s="4" t="s">
        <v>547</v>
      </c>
      <c r="B20" s="4" t="s">
        <v>554</v>
      </c>
    </row>
  </sheetData>
  <mergeCells count="8">
    <mergeCell ref="A1:A2"/>
    <mergeCell ref="B1:E1"/>
    <mergeCell ref="B2:C2"/>
    <mergeCell ref="D2:E2"/>
    <mergeCell ref="A17:E17"/>
    <mergeCell ref="B18:E18"/>
    <mergeCell ref="B19:E19"/>
    <mergeCell ref="B20:E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5"/>
  </cols>
  <sheetData>
    <row r="1" spans="1:2">
      <c r="A1" s="1" t="s">
        <v>555</v>
      </c>
      <c r="B1" s="2" t="s">
        <v>1</v>
      </c>
    </row>
    <row r="2" spans="1:2">
      <c r="B2" s="2" t="s">
        <v>2</v>
      </c>
    </row>
    <row r="3" spans="1:2">
      <c r="A3" s="3" t="s">
        <v>216</v>
      </c>
    </row>
    <row r="4" spans="1:2">
      <c r="A4" s="4" t="s">
        <v>467</v>
      </c>
      <c r="B4" s="4" t="s">
        <v>468</v>
      </c>
    </row>
    <row r="5" spans="1:2">
      <c r="A5" s="4" t="s">
        <v>556</v>
      </c>
      <c r="B5" s="4" t="s">
        <v>470</v>
      </c>
    </row>
    <row r="6" spans="1:2">
      <c r="A6" s="4" t="s">
        <v>557</v>
      </c>
      <c r="B6" s="4" t="s">
        <v>48</v>
      </c>
    </row>
    <row r="7" spans="1:2">
      <c r="A7" s="4" t="s">
        <v>558</v>
      </c>
      <c r="B7"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s>
  <sheetData>
    <row r="1" spans="1:5">
      <c r="A1" s="1" t="s">
        <v>559</v>
      </c>
      <c r="B1" s="2" t="s">
        <v>1</v>
      </c>
    </row>
    <row r="2" spans="1:5">
      <c r="B2" s="2" t="s">
        <v>2</v>
      </c>
      <c r="D2" s="2" t="s">
        <v>32</v>
      </c>
    </row>
    <row r="3" spans="1:5">
      <c r="A3" s="4" t="s">
        <v>560</v>
      </c>
      <c r="B3" s="8" t="n">
        <v>0.97</v>
      </c>
    </row>
    <row r="4" spans="1:5">
      <c r="A4" s="4" t="s">
        <v>561</v>
      </c>
      <c r="B4" s="6" t="n">
        <v>374687</v>
      </c>
      <c r="D4" s="6" t="n">
        <v>140370</v>
      </c>
    </row>
    <row r="5" spans="1:5">
      <c r="A5" s="4" t="s">
        <v>562</v>
      </c>
      <c r="B5" s="6" t="n">
        <v>234391</v>
      </c>
    </row>
    <row r="6" spans="1:5">
      <c r="A6" s="4" t="s">
        <v>563</v>
      </c>
      <c r="B6" s="4" t="s">
        <v>564</v>
      </c>
    </row>
    <row r="7" spans="1:5">
      <c r="A7" s="4" t="s">
        <v>565</v>
      </c>
      <c r="B7" s="5" t="n">
        <v>50000</v>
      </c>
    </row>
    <row r="8" spans="1:5">
      <c r="A8" s="4" t="s">
        <v>566</v>
      </c>
      <c r="B8" s="4" t="s">
        <v>567</v>
      </c>
    </row>
    <row r="9" spans="1:5">
      <c r="A9" s="4" t="s">
        <v>568</v>
      </c>
      <c r="B9" s="6" t="n">
        <v>60900</v>
      </c>
    </row>
    <row r="10" spans="1:5">
      <c r="A10" s="4" t="s">
        <v>569</v>
      </c>
      <c r="B10" s="5" t="n">
        <v>376277</v>
      </c>
    </row>
    <row r="11" spans="1:5">
      <c r="A11" s="4" t="s">
        <v>570</v>
      </c>
      <c r="B11" s="5" t="n">
        <v>52083</v>
      </c>
    </row>
    <row r="12" spans="1:5">
      <c r="A12" s="4" t="s">
        <v>571</v>
      </c>
      <c r="B12" s="6" t="n">
        <v>489230</v>
      </c>
    </row>
    <row r="13" spans="1:5">
      <c r="A13" s="4" t="s">
        <v>572</v>
      </c>
      <c r="B13" s="5" t="n">
        <v>60900</v>
      </c>
    </row>
    <row r="14" spans="1:5">
      <c r="A14" s="4" t="s">
        <v>573</v>
      </c>
      <c r="B14" s="6" t="n">
        <v>414383</v>
      </c>
    </row>
    <row r="15" spans="1:5">
      <c r="A15" s="4" t="s">
        <v>574</v>
      </c>
      <c r="B15" s="4" t="s">
        <v>575</v>
      </c>
    </row>
    <row r="16" spans="1:5">
      <c r="A16" s="4" t="s">
        <v>576</v>
      </c>
      <c r="B16" s="5" t="n">
        <v>427500</v>
      </c>
      <c r="C16" s="4" t="s">
        <v>389</v>
      </c>
      <c r="D16" s="5" t="n">
        <v>82500</v>
      </c>
      <c r="E16" s="4" t="s">
        <v>546</v>
      </c>
    </row>
    <row r="17" spans="1:5">
      <c r="A17" s="4" t="s">
        <v>577</v>
      </c>
      <c r="B17" s="5" t="n">
        <v>82500</v>
      </c>
    </row>
    <row r="18" spans="1:5">
      <c r="A18" s="4" t="s">
        <v>578</v>
      </c>
      <c r="B18" s="5" t="n">
        <v>16250</v>
      </c>
      <c r="C18" s="4" t="s">
        <v>389</v>
      </c>
      <c r="D18" s="5" t="n">
        <v>22500</v>
      </c>
      <c r="E18" s="4" t="s">
        <v>546</v>
      </c>
    </row>
    <row r="19" spans="1:5">
      <c r="A19" s="4" t="s">
        <v>531</v>
      </c>
    </row>
    <row r="20" spans="1:5">
      <c r="A20" s="4" t="s">
        <v>561</v>
      </c>
      <c r="B20" s="6" t="n">
        <v>220691</v>
      </c>
    </row>
    <row r="21" spans="1:5">
      <c r="A21" s="4" t="s">
        <v>579</v>
      </c>
    </row>
    <row r="22" spans="1:5">
      <c r="A22" s="4" t="s">
        <v>566</v>
      </c>
      <c r="B22" s="4" t="s">
        <v>580</v>
      </c>
    </row>
    <row r="23" spans="1:5">
      <c r="A23" s="4" t="s">
        <v>581</v>
      </c>
      <c r="B23" s="5" t="n">
        <v>500000</v>
      </c>
    </row>
    <row r="24" spans="1:5">
      <c r="A24" s="4" t="s">
        <v>574</v>
      </c>
      <c r="B24" s="4" t="s">
        <v>337</v>
      </c>
    </row>
    <row r="25" spans="1:5">
      <c r="A25" s="4" t="s">
        <v>576</v>
      </c>
      <c r="B25" s="5" t="n">
        <v>427500</v>
      </c>
    </row>
    <row r="26" spans="1:5">
      <c r="A26" s="4" t="s">
        <v>582</v>
      </c>
    </row>
    <row r="27" spans="1:5">
      <c r="A27" s="4" t="s">
        <v>576</v>
      </c>
      <c r="B27" s="5" t="n">
        <v>53449</v>
      </c>
    </row>
    <row r="28" spans="1:5">
      <c r="A28" s="4" t="s">
        <v>583</v>
      </c>
    </row>
    <row r="29" spans="1:5">
      <c r="A29" s="4" t="s">
        <v>584</v>
      </c>
      <c r="B29" s="4" t="s">
        <v>585</v>
      </c>
    </row>
    <row r="30" spans="1:5">
      <c r="A30" s="4" t="s">
        <v>581</v>
      </c>
      <c r="B30" s="5" t="n">
        <v>150000</v>
      </c>
    </row>
    <row r="31" spans="1:5">
      <c r="A31" s="4" t="s">
        <v>576</v>
      </c>
      <c r="B31" s="5" t="n">
        <v>43750</v>
      </c>
    </row>
    <row r="32" spans="1:5">
      <c r="A32" s="4" t="s">
        <v>586</v>
      </c>
    </row>
    <row r="33" spans="1:5">
      <c r="A33" s="4" t="s">
        <v>576</v>
      </c>
      <c r="B33" s="5" t="n">
        <v>22500</v>
      </c>
    </row>
    <row r="34" spans="1:5">
      <c r="A34" s="4" t="s">
        <v>587</v>
      </c>
    </row>
    <row r="35" spans="1:5">
      <c r="A35" s="4" t="s">
        <v>574</v>
      </c>
      <c r="B35" s="4" t="s">
        <v>588</v>
      </c>
    </row>
    <row r="36" spans="1:5">
      <c r="A36" s="4" t="s">
        <v>589</v>
      </c>
    </row>
    <row r="37" spans="1:5">
      <c r="A37" s="4" t="s">
        <v>574</v>
      </c>
      <c r="B37" s="4" t="s">
        <v>590</v>
      </c>
    </row>
    <row r="38" spans="1:5"/>
    <row r="39" spans="1:5">
      <c r="A39" s="4" t="s">
        <v>389</v>
      </c>
      <c r="B39" s="4" t="s">
        <v>553</v>
      </c>
    </row>
    <row r="40" spans="1:5">
      <c r="A40" s="4" t="s">
        <v>546</v>
      </c>
      <c r="B40" s="4" t="s">
        <v>554</v>
      </c>
    </row>
  </sheetData>
  <mergeCells count="7">
    <mergeCell ref="A1:A2"/>
    <mergeCell ref="B1:E1"/>
    <mergeCell ref="B2:C2"/>
    <mergeCell ref="D2:E2"/>
    <mergeCell ref="A38:E38"/>
    <mergeCell ref="B39:E39"/>
    <mergeCell ref="B40:E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591</v>
      </c>
      <c r="B1" s="2" t="s">
        <v>592</v>
      </c>
      <c r="C1" s="2" t="s">
        <v>593</v>
      </c>
      <c r="D1" s="2" t="s">
        <v>498</v>
      </c>
      <c r="E1" s="2" t="s">
        <v>2</v>
      </c>
      <c r="F1" s="2" t="s">
        <v>4</v>
      </c>
      <c r="G1" s="2" t="s">
        <v>395</v>
      </c>
      <c r="H1" s="2" t="s">
        <v>455</v>
      </c>
      <c r="I1" s="2" t="s">
        <v>2</v>
      </c>
      <c r="J1" s="2" t="s">
        <v>2</v>
      </c>
      <c r="K1" s="2" t="s">
        <v>32</v>
      </c>
      <c r="L1" s="2" t="s">
        <v>594</v>
      </c>
      <c r="M1" s="2" t="s">
        <v>595</v>
      </c>
    </row>
    <row r="2" spans="1:13">
      <c r="A2" s="4" t="s">
        <v>47</v>
      </c>
      <c r="E2" s="4" t="s">
        <v>48</v>
      </c>
      <c r="I2" s="4" t="s">
        <v>48</v>
      </c>
      <c r="J2" s="4" t="s">
        <v>48</v>
      </c>
      <c r="K2" s="6" t="n">
        <v>12500</v>
      </c>
    </row>
    <row r="3" spans="1:13">
      <c r="A3" s="4" t="s">
        <v>596</v>
      </c>
      <c r="D3" s="4" t="s">
        <v>597</v>
      </c>
    </row>
    <row r="4" spans="1:13">
      <c r="A4" s="4" t="s">
        <v>507</v>
      </c>
      <c r="G4" s="5" t="n">
        <v>2000000</v>
      </c>
      <c r="J4" s="5" t="n">
        <v>800000</v>
      </c>
    </row>
    <row r="5" spans="1:13">
      <c r="A5" s="4" t="s">
        <v>60</v>
      </c>
    </row>
    <row r="6" spans="1:13">
      <c r="A6" s="4" t="s">
        <v>507</v>
      </c>
      <c r="D6" s="5" t="n">
        <v>1</v>
      </c>
    </row>
    <row r="7" spans="1:13">
      <c r="A7" s="4" t="s">
        <v>598</v>
      </c>
      <c r="B7" s="5" t="n">
        <v>423</v>
      </c>
      <c r="J7" s="5" t="n">
        <v>-672</v>
      </c>
    </row>
    <row r="8" spans="1:13">
      <c r="A8" s="4" t="s">
        <v>472</v>
      </c>
    </row>
    <row r="9" spans="1:13">
      <c r="A9" s="4" t="s">
        <v>507</v>
      </c>
      <c r="J9" s="5" t="n">
        <v>800000</v>
      </c>
    </row>
    <row r="10" spans="1:13">
      <c r="A10" s="4" t="s">
        <v>599</v>
      </c>
      <c r="D10" s="5" t="n">
        <v>667</v>
      </c>
    </row>
    <row r="11" spans="1:13">
      <c r="A11" s="4" t="s">
        <v>600</v>
      </c>
      <c r="D11" s="4" t="s">
        <v>337</v>
      </c>
    </row>
    <row r="12" spans="1:13">
      <c r="A12" s="4" t="s">
        <v>601</v>
      </c>
      <c r="D12" s="6" t="n">
        <v>2</v>
      </c>
      <c r="E12" s="8" t="n">
        <v>2.16</v>
      </c>
      <c r="I12" s="8" t="n">
        <v>2.16</v>
      </c>
      <c r="J12" s="8" t="n">
        <v>2.16</v>
      </c>
      <c r="K12" s="4" t="s">
        <v>48</v>
      </c>
    </row>
    <row r="13" spans="1:13">
      <c r="A13" s="4" t="s">
        <v>96</v>
      </c>
    </row>
    <row r="14" spans="1:13">
      <c r="A14" s="4" t="s">
        <v>535</v>
      </c>
      <c r="K14" s="5" t="n">
        <v>27792</v>
      </c>
    </row>
    <row r="15" spans="1:13">
      <c r="A15" s="4" t="s">
        <v>598</v>
      </c>
      <c r="B15" s="5" t="n">
        <v>282000</v>
      </c>
      <c r="J15" s="5" t="n">
        <v>531000</v>
      </c>
    </row>
    <row r="16" spans="1:13">
      <c r="A16" s="4" t="s">
        <v>602</v>
      </c>
    </row>
    <row r="17" spans="1:13">
      <c r="A17" s="4" t="s">
        <v>603</v>
      </c>
      <c r="E17" s="6" t="n">
        <v>0</v>
      </c>
      <c r="I17" s="6" t="n">
        <v>0</v>
      </c>
      <c r="J17" s="6" t="n">
        <v>0</v>
      </c>
      <c r="K17" s="6" t="n">
        <v>27075</v>
      </c>
    </row>
    <row r="18" spans="1:13">
      <c r="A18" s="4" t="s">
        <v>47</v>
      </c>
      <c r="E18" s="6" t="n">
        <v>12500</v>
      </c>
      <c r="I18" s="6" t="n">
        <v>12500</v>
      </c>
      <c r="J18" s="6" t="n">
        <v>12500</v>
      </c>
    </row>
    <row r="19" spans="1:13">
      <c r="A19" s="4" t="s">
        <v>535</v>
      </c>
      <c r="D19" s="5" t="n">
        <v>185</v>
      </c>
    </row>
    <row r="20" spans="1:13">
      <c r="A20" s="4" t="s">
        <v>604</v>
      </c>
      <c r="D20" s="6" t="n">
        <v>185000</v>
      </c>
    </row>
    <row r="21" spans="1:13">
      <c r="A21" s="4" t="s">
        <v>534</v>
      </c>
    </row>
    <row r="22" spans="1:13">
      <c r="A22" s="4" t="s">
        <v>535</v>
      </c>
      <c r="D22" s="5" t="n">
        <v>423</v>
      </c>
      <c r="H22" s="5" t="n">
        <v>423</v>
      </c>
    </row>
    <row r="23" spans="1:13">
      <c r="A23" s="4" t="s">
        <v>605</v>
      </c>
    </row>
    <row r="24" spans="1:13">
      <c r="A24" s="4" t="s">
        <v>535</v>
      </c>
      <c r="D24" s="5" t="n">
        <v>97</v>
      </c>
    </row>
    <row r="25" spans="1:13">
      <c r="A25" s="4" t="s">
        <v>604</v>
      </c>
      <c r="D25" s="6" t="n">
        <v>97000</v>
      </c>
    </row>
    <row r="26" spans="1:13">
      <c r="A26" s="4" t="s">
        <v>606</v>
      </c>
    </row>
    <row r="27" spans="1:13">
      <c r="A27" s="4" t="s">
        <v>535</v>
      </c>
      <c r="D27" s="5" t="n">
        <v>58</v>
      </c>
    </row>
    <row r="28" spans="1:13">
      <c r="A28" s="4" t="s">
        <v>604</v>
      </c>
      <c r="D28" s="6" t="n">
        <v>58000</v>
      </c>
    </row>
    <row r="29" spans="1:13">
      <c r="A29" s="4" t="s">
        <v>607</v>
      </c>
    </row>
    <row r="30" spans="1:13">
      <c r="A30" s="4" t="s">
        <v>535</v>
      </c>
      <c r="D30" s="5" t="n">
        <v>83</v>
      </c>
    </row>
    <row r="31" spans="1:13">
      <c r="A31" s="4" t="s">
        <v>604</v>
      </c>
      <c r="D31" s="6" t="n">
        <v>83000</v>
      </c>
    </row>
    <row r="32" spans="1:13">
      <c r="A32" s="4" t="s">
        <v>608</v>
      </c>
    </row>
    <row r="33" spans="1:13">
      <c r="A33" s="4" t="s">
        <v>404</v>
      </c>
      <c r="F33" s="6" t="n">
        <v>50000</v>
      </c>
      <c r="M33" s="6" t="n">
        <v>120000</v>
      </c>
    </row>
    <row r="34" spans="1:13">
      <c r="A34" s="4" t="s">
        <v>609</v>
      </c>
    </row>
    <row r="35" spans="1:13">
      <c r="A35" s="4" t="s">
        <v>404</v>
      </c>
      <c r="F35" s="6" t="n">
        <v>50000</v>
      </c>
      <c r="L35" s="6" t="n">
        <v>75000</v>
      </c>
    </row>
    <row r="36" spans="1:13">
      <c r="A36" s="4" t="s">
        <v>610</v>
      </c>
    </row>
    <row r="37" spans="1:13">
      <c r="A37" s="4" t="s">
        <v>596</v>
      </c>
      <c r="I37" s="4" t="s">
        <v>611</v>
      </c>
    </row>
    <row r="38" spans="1:13">
      <c r="A38" s="4" t="s">
        <v>612</v>
      </c>
      <c r="I38" s="5" t="n">
        <v>250000</v>
      </c>
    </row>
    <row r="39" spans="1:13">
      <c r="A39" s="4" t="s">
        <v>613</v>
      </c>
      <c r="E39" s="6" t="n">
        <v>1</v>
      </c>
      <c r="I39" s="6" t="n">
        <v>1</v>
      </c>
      <c r="J39" s="6" t="n">
        <v>1</v>
      </c>
    </row>
    <row r="40" spans="1:13">
      <c r="A40" s="4" t="s">
        <v>614</v>
      </c>
      <c r="I40" s="6" t="n">
        <v>25000</v>
      </c>
    </row>
    <row r="41" spans="1:13">
      <c r="A41" s="4" t="s">
        <v>615</v>
      </c>
    </row>
    <row r="42" spans="1:13">
      <c r="A42" s="4" t="s">
        <v>599</v>
      </c>
      <c r="F42" s="5" t="n">
        <v>25000</v>
      </c>
      <c r="M42" s="5" t="n">
        <v>60000</v>
      </c>
    </row>
    <row r="43" spans="1:13">
      <c r="A43" s="4" t="s">
        <v>601</v>
      </c>
      <c r="F43" s="6" t="n">
        <v>2</v>
      </c>
      <c r="M43" s="6" t="n">
        <v>2</v>
      </c>
    </row>
    <row r="44" spans="1:13">
      <c r="A44" s="4" t="s">
        <v>616</v>
      </c>
    </row>
    <row r="45" spans="1:13">
      <c r="A45" s="4" t="s">
        <v>599</v>
      </c>
      <c r="F45" s="5" t="n">
        <v>25000</v>
      </c>
      <c r="L45" s="5" t="n">
        <v>37500</v>
      </c>
    </row>
    <row r="46" spans="1:13">
      <c r="A46" s="4" t="s">
        <v>601</v>
      </c>
      <c r="E46" s="8" t="n">
        <v>1.3</v>
      </c>
      <c r="F46" s="6" t="n">
        <v>2</v>
      </c>
      <c r="I46" s="8" t="n">
        <v>1.3</v>
      </c>
      <c r="J46" s="10" t="n">
        <v>1.3</v>
      </c>
      <c r="L46" s="6" t="n">
        <v>2</v>
      </c>
    </row>
    <row r="47" spans="1:13">
      <c r="A47" s="4" t="s">
        <v>617</v>
      </c>
    </row>
    <row r="48" spans="1:13">
      <c r="A48" s="4" t="s">
        <v>618</v>
      </c>
      <c r="E48" s="5" t="n">
        <v>33653</v>
      </c>
    </row>
    <row r="49" spans="1:13">
      <c r="A49" s="4" t="s">
        <v>619</v>
      </c>
    </row>
    <row r="50" spans="1:13">
      <c r="A50" s="4" t="s">
        <v>601</v>
      </c>
      <c r="E50" s="8" t="n">
        <v>1.3</v>
      </c>
      <c r="I50" s="10" t="n">
        <v>1.3</v>
      </c>
      <c r="J50" s="10" t="n">
        <v>1.3</v>
      </c>
    </row>
    <row r="51" spans="1:13">
      <c r="A51" s="4" t="s">
        <v>618</v>
      </c>
      <c r="E51" s="5" t="n">
        <v>25000</v>
      </c>
    </row>
    <row r="52" spans="1:13">
      <c r="A52" s="4" t="s">
        <v>620</v>
      </c>
    </row>
    <row r="53" spans="1:13">
      <c r="A53" s="4" t="s">
        <v>601</v>
      </c>
      <c r="E53" s="8" t="n">
        <v>1.3</v>
      </c>
      <c r="I53" s="8" t="n">
        <v>1.3</v>
      </c>
      <c r="J53" s="10" t="n">
        <v>1.3</v>
      </c>
    </row>
    <row r="54" spans="1:13">
      <c r="A54" s="4" t="s">
        <v>621</v>
      </c>
      <c r="E54" s="5" t="n">
        <v>130769</v>
      </c>
    </row>
    <row r="55" spans="1:13">
      <c r="A55" s="4" t="s">
        <v>622</v>
      </c>
    </row>
    <row r="56" spans="1:13">
      <c r="A56" s="4" t="s">
        <v>612</v>
      </c>
      <c r="I56" s="5" t="n">
        <v>100000</v>
      </c>
    </row>
    <row r="57" spans="1:13">
      <c r="A57" s="4" t="s">
        <v>613</v>
      </c>
      <c r="E57" s="6" t="n">
        <v>1</v>
      </c>
      <c r="I57" s="6" t="n">
        <v>1</v>
      </c>
      <c r="J57" s="5" t="n">
        <v>1</v>
      </c>
    </row>
    <row r="58" spans="1:13">
      <c r="A58" s="4" t="s">
        <v>614</v>
      </c>
      <c r="I58" s="6" t="n">
        <v>100000</v>
      </c>
    </row>
    <row r="59" spans="1:13">
      <c r="A59" s="4" t="s">
        <v>623</v>
      </c>
    </row>
    <row r="60" spans="1:13">
      <c r="A60" s="4" t="s">
        <v>612</v>
      </c>
      <c r="I60" s="5" t="n">
        <v>50000</v>
      </c>
    </row>
    <row r="61" spans="1:13">
      <c r="A61" s="4" t="s">
        <v>613</v>
      </c>
      <c r="E61" s="5" t="n">
        <v>1</v>
      </c>
      <c r="I61" s="6" t="n">
        <v>1</v>
      </c>
      <c r="J61" s="5" t="n">
        <v>1</v>
      </c>
    </row>
    <row r="62" spans="1:13">
      <c r="A62" s="4" t="s">
        <v>614</v>
      </c>
      <c r="I62" s="6" t="n">
        <v>50000</v>
      </c>
    </row>
    <row r="63" spans="1:13">
      <c r="A63" s="4" t="s">
        <v>624</v>
      </c>
    </row>
    <row r="64" spans="1:13">
      <c r="A64" s="4" t="s">
        <v>612</v>
      </c>
      <c r="I64" s="5" t="n">
        <v>200000</v>
      </c>
    </row>
    <row r="65" spans="1:13">
      <c r="A65" s="4" t="s">
        <v>613</v>
      </c>
      <c r="E65" s="6" t="n">
        <v>1</v>
      </c>
      <c r="I65" s="6" t="n">
        <v>1</v>
      </c>
      <c r="J65" s="6" t="n">
        <v>1</v>
      </c>
    </row>
    <row r="66" spans="1:13">
      <c r="A66" s="4" t="s">
        <v>614</v>
      </c>
      <c r="I66" s="6" t="n">
        <v>200000</v>
      </c>
    </row>
    <row r="67" spans="1:13">
      <c r="A67" s="4" t="s">
        <v>625</v>
      </c>
    </row>
    <row r="68" spans="1:13">
      <c r="A68" s="4" t="s">
        <v>596</v>
      </c>
      <c r="F68" s="4" t="s">
        <v>626</v>
      </c>
    </row>
    <row r="69" spans="1:13">
      <c r="A69" s="4" t="s">
        <v>612</v>
      </c>
      <c r="F69" s="5" t="n">
        <v>25000</v>
      </c>
    </row>
    <row r="70" spans="1:13">
      <c r="A70" s="4" t="s">
        <v>613</v>
      </c>
      <c r="F70" s="6" t="n">
        <v>1</v>
      </c>
    </row>
    <row r="71" spans="1:13">
      <c r="A71" s="4" t="s">
        <v>627</v>
      </c>
    </row>
    <row r="72" spans="1:13">
      <c r="A72" s="4" t="s">
        <v>601</v>
      </c>
      <c r="F72" s="6" t="n">
        <v>2</v>
      </c>
    </row>
    <row r="73" spans="1:13">
      <c r="A73" s="4" t="s">
        <v>628</v>
      </c>
    </row>
    <row r="74" spans="1:13">
      <c r="A74" s="4" t="s">
        <v>404</v>
      </c>
      <c r="C74" s="6" t="n">
        <v>150000</v>
      </c>
    </row>
    <row r="75" spans="1:13">
      <c r="A75" s="4" t="s">
        <v>629</v>
      </c>
    </row>
    <row r="76" spans="1:13">
      <c r="A76" s="4" t="s">
        <v>599</v>
      </c>
      <c r="C76" s="5" t="n">
        <v>75000</v>
      </c>
    </row>
    <row r="77" spans="1:13">
      <c r="A77" s="4" t="s">
        <v>601</v>
      </c>
      <c r="C77" s="6" t="n">
        <v>2</v>
      </c>
    </row>
    <row r="78" spans="1:13">
      <c r="A78" s="4" t="s">
        <v>630</v>
      </c>
      <c r="C78" s="4" t="s">
        <v>3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27"/>
    <col customWidth="1" max="3" min="3" width="37"/>
    <col customWidth="1" max="4" min="4" width="21"/>
    <col customWidth="1" max="5" min="5" width="24"/>
    <col customWidth="1" max="6" min="6" width="27"/>
    <col customWidth="1" max="7" min="7" width="27"/>
    <col customWidth="1" max="8" min="8" width="37"/>
  </cols>
  <sheetData>
    <row r="1" spans="1:8">
      <c r="A1" s="1" t="s">
        <v>631</v>
      </c>
      <c r="B1" s="2" t="s">
        <v>632</v>
      </c>
      <c r="C1" s="2" t="s">
        <v>633</v>
      </c>
      <c r="D1" s="2" t="s">
        <v>634</v>
      </c>
      <c r="E1" s="2" t="s">
        <v>635</v>
      </c>
      <c r="F1" s="2" t="s">
        <v>636</v>
      </c>
      <c r="G1" s="2" t="s">
        <v>637</v>
      </c>
      <c r="H1" s="2" t="s">
        <v>476</v>
      </c>
    </row>
    <row r="2" spans="1:8">
      <c r="A2" s="4" t="s">
        <v>638</v>
      </c>
      <c r="G2" s="5" t="n">
        <v>2000000</v>
      </c>
      <c r="H2" s="5" t="n">
        <v>800000</v>
      </c>
    </row>
    <row r="3" spans="1:8">
      <c r="A3" s="4" t="s">
        <v>508</v>
      </c>
      <c r="G3" s="6" t="n">
        <v>2000000</v>
      </c>
      <c r="H3" s="6" t="n">
        <v>1040000</v>
      </c>
    </row>
    <row r="4" spans="1:8">
      <c r="A4" s="4" t="s">
        <v>639</v>
      </c>
      <c r="H4" s="4" t="s">
        <v>575</v>
      </c>
    </row>
    <row r="5" spans="1:8">
      <c r="A5" s="4" t="s">
        <v>472</v>
      </c>
    </row>
    <row r="6" spans="1:8">
      <c r="A6" s="4" t="s">
        <v>638</v>
      </c>
      <c r="H6" s="5" t="n">
        <v>800000</v>
      </c>
    </row>
    <row r="7" spans="1:8">
      <c r="A7" s="4" t="s">
        <v>640</v>
      </c>
      <c r="H7" s="8" t="n">
        <v>1.68</v>
      </c>
    </row>
    <row r="8" spans="1:8">
      <c r="A8" s="4" t="s">
        <v>322</v>
      </c>
    </row>
    <row r="9" spans="1:8">
      <c r="A9" s="4" t="s">
        <v>641</v>
      </c>
      <c r="D9" s="6" t="n">
        <v>6900000</v>
      </c>
    </row>
    <row r="10" spans="1:8">
      <c r="A10" s="4" t="s">
        <v>638</v>
      </c>
      <c r="B10" s="5" t="n">
        <v>576923</v>
      </c>
    </row>
    <row r="11" spans="1:8">
      <c r="A11" s="4" t="s">
        <v>508</v>
      </c>
      <c r="B11" s="6" t="n">
        <v>750000</v>
      </c>
    </row>
    <row r="12" spans="1:8">
      <c r="A12" s="4" t="s">
        <v>642</v>
      </c>
    </row>
    <row r="13" spans="1:8">
      <c r="A13" s="4" t="s">
        <v>643</v>
      </c>
      <c r="C13" s="5" t="n">
        <v>260000</v>
      </c>
    </row>
    <row r="14" spans="1:8">
      <c r="A14" s="4" t="s">
        <v>640</v>
      </c>
      <c r="C14" s="8" t="n">
        <v>1.45</v>
      </c>
    </row>
    <row r="15" spans="1:8">
      <c r="A15" s="4" t="s">
        <v>644</v>
      </c>
      <c r="C15" s="6" t="n">
        <v>377000</v>
      </c>
    </row>
    <row r="16" spans="1:8">
      <c r="A16" s="4" t="s">
        <v>639</v>
      </c>
      <c r="C16" s="4" t="s">
        <v>575</v>
      </c>
    </row>
    <row r="17" spans="1:8">
      <c r="A17" s="4" t="s">
        <v>645</v>
      </c>
    </row>
    <row r="18" spans="1:8">
      <c r="A18" s="4" t="s">
        <v>646</v>
      </c>
      <c r="E18" s="5" t="n">
        <v>5000</v>
      </c>
    </row>
    <row r="19" spans="1:8">
      <c r="A19" s="4" t="s">
        <v>647</v>
      </c>
      <c r="E19" s="6" t="n">
        <v>5000</v>
      </c>
    </row>
    <row r="20" spans="1:8">
      <c r="A20" s="4" t="s">
        <v>648</v>
      </c>
    </row>
    <row r="21" spans="1:8">
      <c r="A21" s="4" t="s">
        <v>638</v>
      </c>
      <c r="B21" s="5" t="n">
        <v>576923</v>
      </c>
      <c r="F21" s="5" t="n">
        <v>167500</v>
      </c>
    </row>
    <row r="22" spans="1:8">
      <c r="A22" s="4" t="s">
        <v>508</v>
      </c>
      <c r="F22" s="6" t="n">
        <v>217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v>
      </c>
      <c r="B1" s="2" t="s">
        <v>133</v>
      </c>
      <c r="C1" s="2" t="s">
        <v>1</v>
      </c>
    </row>
    <row r="2" spans="1:3">
      <c r="B2" s="2" t="s">
        <v>134</v>
      </c>
      <c r="C2" s="2" t="s">
        <v>2</v>
      </c>
    </row>
    <row r="3" spans="1:3">
      <c r="A3" s="3" t="s">
        <v>135</v>
      </c>
    </row>
    <row r="4" spans="1:3">
      <c r="A4" s="4" t="s">
        <v>136</v>
      </c>
      <c r="B4" s="6" t="n">
        <v>0</v>
      </c>
      <c r="C4" s="6" t="n">
        <v>69528</v>
      </c>
    </row>
    <row r="5" spans="1:3">
      <c r="A5" s="4" t="s">
        <v>137</v>
      </c>
      <c r="B5" s="6" t="n">
        <v>0</v>
      </c>
      <c r="C5" s="6" t="n">
        <v>237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9</v>
      </c>
      <c r="B1" s="2" t="s">
        <v>314</v>
      </c>
      <c r="J1" s="2" t="s">
        <v>1</v>
      </c>
    </row>
    <row r="2" spans="1:11">
      <c r="B2" s="2" t="s">
        <v>2</v>
      </c>
      <c r="C2" s="2" t="s">
        <v>315</v>
      </c>
      <c r="D2" s="2" t="s">
        <v>4</v>
      </c>
      <c r="E2" s="2" t="s">
        <v>316</v>
      </c>
      <c r="F2" s="2" t="s">
        <v>32</v>
      </c>
      <c r="G2" s="2" t="s">
        <v>134</v>
      </c>
      <c r="H2" s="2" t="s">
        <v>317</v>
      </c>
      <c r="I2" s="2" t="s">
        <v>318</v>
      </c>
      <c r="J2" s="2" t="s">
        <v>2</v>
      </c>
      <c r="K2" s="2" t="s">
        <v>32</v>
      </c>
    </row>
    <row r="3" spans="1:11">
      <c r="A3" s="3" t="s">
        <v>225</v>
      </c>
    </row>
    <row r="4" spans="1:11">
      <c r="A4" s="4" t="s">
        <v>76</v>
      </c>
      <c r="B4" s="6" t="n">
        <v>532674</v>
      </c>
      <c r="C4" s="6" t="n">
        <v>607847</v>
      </c>
      <c r="D4" s="6" t="n">
        <v>504311</v>
      </c>
      <c r="E4" s="6" t="n">
        <v>463474</v>
      </c>
      <c r="F4" s="6" t="n">
        <v>721053</v>
      </c>
      <c r="G4" s="6" t="n">
        <v>352081</v>
      </c>
      <c r="H4" s="6" t="n">
        <v>304414</v>
      </c>
      <c r="I4" s="6" t="n">
        <v>325070</v>
      </c>
      <c r="J4" s="6" t="n">
        <v>2108306</v>
      </c>
      <c r="K4" s="6" t="n">
        <v>1702618</v>
      </c>
    </row>
    <row r="5" spans="1:11">
      <c r="A5" s="4" t="s">
        <v>78</v>
      </c>
      <c r="B5" s="5" t="n">
        <v>147569</v>
      </c>
      <c r="C5" s="5" t="n">
        <v>236993</v>
      </c>
      <c r="D5" s="5" t="n">
        <v>236095</v>
      </c>
      <c r="E5" s="5" t="n">
        <v>207305</v>
      </c>
      <c r="F5" s="5" t="n">
        <v>393700</v>
      </c>
      <c r="G5" s="5" t="n">
        <v>184557</v>
      </c>
      <c r="H5" s="5" t="n">
        <v>146763</v>
      </c>
      <c r="I5" s="5" t="n">
        <v>107208</v>
      </c>
      <c r="J5" s="5" t="n">
        <v>827962</v>
      </c>
      <c r="K5" s="5" t="n">
        <v>832228</v>
      </c>
    </row>
    <row r="6" spans="1:11">
      <c r="A6" s="4" t="s">
        <v>90</v>
      </c>
      <c r="B6" s="6" t="n">
        <v>-1438991</v>
      </c>
      <c r="C6" s="6" t="n">
        <v>-1436449</v>
      </c>
      <c r="D6" s="6" t="n">
        <v>-1309500</v>
      </c>
      <c r="E6" s="6" t="n">
        <v>-1014679</v>
      </c>
      <c r="F6" s="6" t="n">
        <v>-669376</v>
      </c>
      <c r="G6" s="6" t="n">
        <v>-1412612</v>
      </c>
      <c r="H6" s="6" t="n">
        <v>-688060</v>
      </c>
      <c r="I6" s="6" t="n">
        <v>-831018</v>
      </c>
      <c r="J6" s="6" t="n">
        <v>-5199619</v>
      </c>
      <c r="K6" s="6" t="n">
        <v>-3601066</v>
      </c>
    </row>
    <row r="7" spans="1:11">
      <c r="A7" s="4" t="s">
        <v>93</v>
      </c>
      <c r="B7" s="8" t="n">
        <v>-0.19</v>
      </c>
      <c r="C7" s="8" t="n">
        <v>-0.31</v>
      </c>
      <c r="D7" s="8" t="n">
        <v>-0.46</v>
      </c>
      <c r="E7" s="8" t="n">
        <v>-0.44</v>
      </c>
      <c r="F7" s="8" t="n">
        <v>-0.28</v>
      </c>
      <c r="G7" s="8" t="n">
        <v>-0.62</v>
      </c>
      <c r="H7" s="8" t="n">
        <v>-0.3</v>
      </c>
      <c r="I7" s="8" t="n">
        <v>-0.37</v>
      </c>
      <c r="J7" s="8" t="n">
        <v>-1.4</v>
      </c>
      <c r="K7" s="8" t="n">
        <v>-1.5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90</v>
      </c>
      <c r="B4" s="6" t="n">
        <v>-5199619</v>
      </c>
      <c r="C4" s="6" t="n">
        <v>-3601066</v>
      </c>
    </row>
    <row r="5" spans="1:3">
      <c r="A5" s="3" t="s">
        <v>140</v>
      </c>
    </row>
    <row r="6" spans="1:3">
      <c r="A6" s="4" t="s">
        <v>141</v>
      </c>
      <c r="B6" s="5" t="n">
        <v>21991</v>
      </c>
      <c r="C6" s="5" t="n">
        <v>19277</v>
      </c>
    </row>
    <row r="7" spans="1:3">
      <c r="A7" s="4" t="s">
        <v>142</v>
      </c>
      <c r="B7" s="5" t="n">
        <v>116750</v>
      </c>
      <c r="C7" s="5" t="n">
        <v>16750</v>
      </c>
    </row>
    <row r="8" spans="1:3">
      <c r="A8" s="4" t="s">
        <v>143</v>
      </c>
      <c r="B8" s="5" t="n">
        <v>228550</v>
      </c>
      <c r="C8" s="4" t="s">
        <v>48</v>
      </c>
    </row>
    <row r="9" spans="1:3">
      <c r="A9" s="4" t="s">
        <v>144</v>
      </c>
      <c r="B9" s="5" t="n">
        <v>265065</v>
      </c>
      <c r="C9" s="5" t="n">
        <v>671920</v>
      </c>
    </row>
    <row r="10" spans="1:3">
      <c r="A10" s="4" t="s">
        <v>145</v>
      </c>
      <c r="B10" s="5" t="n">
        <v>19212</v>
      </c>
      <c r="C10" s="5" t="n">
        <v>142987</v>
      </c>
    </row>
    <row r="11" spans="1:3">
      <c r="A11" s="4" t="s">
        <v>107</v>
      </c>
      <c r="B11" s="5" t="n">
        <v>374687</v>
      </c>
      <c r="C11" s="5" t="n">
        <v>140370</v>
      </c>
    </row>
    <row r="12" spans="1:3">
      <c r="A12" s="4" t="s">
        <v>146</v>
      </c>
      <c r="B12" s="5" t="n">
        <v>39200</v>
      </c>
    </row>
    <row r="13" spans="1:3">
      <c r="A13" s="4" t="s">
        <v>85</v>
      </c>
      <c r="B13" s="4" t="s">
        <v>48</v>
      </c>
      <c r="C13" s="5" t="n">
        <v>-52890</v>
      </c>
    </row>
    <row r="14" spans="1:3">
      <c r="A14" s="3" t="s">
        <v>147</v>
      </c>
    </row>
    <row r="15" spans="1:3">
      <c r="A15" s="4" t="s">
        <v>35</v>
      </c>
      <c r="B15" s="5" t="n">
        <v>-202749</v>
      </c>
      <c r="C15" s="5" t="n">
        <v>-4265</v>
      </c>
    </row>
    <row r="16" spans="1:3">
      <c r="A16" s="4" t="s">
        <v>36</v>
      </c>
      <c r="B16" s="5" t="n">
        <v>-96213</v>
      </c>
      <c r="C16" s="5" t="n">
        <v>-306804</v>
      </c>
    </row>
    <row r="17" spans="1:3">
      <c r="A17" s="4" t="s">
        <v>148</v>
      </c>
      <c r="B17" s="5" t="n">
        <v>-23208</v>
      </c>
      <c r="C17" s="5" t="n">
        <v>155391</v>
      </c>
    </row>
    <row r="18" spans="1:3">
      <c r="A18" s="4" t="s">
        <v>43</v>
      </c>
      <c r="B18" s="5" t="n">
        <v>-843498</v>
      </c>
      <c r="C18" s="5" t="n">
        <v>1133166</v>
      </c>
    </row>
    <row r="19" spans="1:3">
      <c r="A19" s="4" t="s">
        <v>44</v>
      </c>
      <c r="B19" s="5" t="n">
        <v>343762</v>
      </c>
      <c r="C19" s="5" t="n">
        <v>502074</v>
      </c>
    </row>
    <row r="20" spans="1:3">
      <c r="A20" s="4" t="s">
        <v>45</v>
      </c>
      <c r="B20" s="5" t="n">
        <v>1399</v>
      </c>
      <c r="C20" s="5" t="n">
        <v>-4688</v>
      </c>
    </row>
    <row r="21" spans="1:3">
      <c r="A21" s="4" t="s">
        <v>149</v>
      </c>
      <c r="B21" s="5" t="n">
        <v>-4954671</v>
      </c>
      <c r="C21" s="5" t="n">
        <v>-1187778</v>
      </c>
    </row>
    <row r="22" spans="1:3">
      <c r="A22" s="3" t="s">
        <v>150</v>
      </c>
    </row>
    <row r="23" spans="1:3">
      <c r="A23" s="4" t="s">
        <v>151</v>
      </c>
      <c r="B23" s="5" t="n">
        <v>-9202</v>
      </c>
      <c r="C23" s="5" t="n">
        <v>-50076</v>
      </c>
    </row>
    <row r="24" spans="1:3">
      <c r="A24" s="4" t="s">
        <v>152</v>
      </c>
      <c r="B24" s="5" t="n">
        <v>-9202</v>
      </c>
      <c r="C24" s="5" t="n">
        <v>-50076</v>
      </c>
    </row>
    <row r="25" spans="1:3">
      <c r="A25" s="3" t="s">
        <v>153</v>
      </c>
    </row>
    <row r="26" spans="1:3">
      <c r="A26" s="4" t="s">
        <v>154</v>
      </c>
      <c r="B26" s="5" t="n">
        <v>429572</v>
      </c>
      <c r="C26" s="4" t="s">
        <v>48</v>
      </c>
    </row>
    <row r="27" spans="1:3">
      <c r="A27" s="4" t="s">
        <v>155</v>
      </c>
      <c r="B27" s="5" t="n">
        <v>565000</v>
      </c>
    </row>
    <row r="28" spans="1:3">
      <c r="A28" s="4" t="s">
        <v>156</v>
      </c>
      <c r="B28" s="5" t="n">
        <v>2451238</v>
      </c>
      <c r="C28" s="4" t="s">
        <v>48</v>
      </c>
    </row>
    <row r="29" spans="1:3">
      <c r="A29" s="4" t="s">
        <v>157</v>
      </c>
      <c r="B29" s="5" t="n">
        <v>-141904</v>
      </c>
      <c r="C29" s="5" t="n">
        <v>-4892</v>
      </c>
    </row>
    <row r="30" spans="1:3">
      <c r="A30" s="4" t="s">
        <v>158</v>
      </c>
      <c r="B30" s="5" t="n">
        <v>295000</v>
      </c>
    </row>
    <row r="31" spans="1:3">
      <c r="A31" s="4" t="s">
        <v>159</v>
      </c>
      <c r="B31" s="5" t="n">
        <v>1405000</v>
      </c>
      <c r="C31" s="4" t="s">
        <v>48</v>
      </c>
    </row>
    <row r="32" spans="1:3">
      <c r="A32" s="4" t="s">
        <v>160</v>
      </c>
      <c r="B32" s="5" t="n">
        <v>185000</v>
      </c>
      <c r="C32" s="5" t="n">
        <v>289273</v>
      </c>
    </row>
    <row r="33" spans="1:3">
      <c r="A33" s="4" t="s">
        <v>161</v>
      </c>
      <c r="B33" s="5" t="n">
        <v>-12500</v>
      </c>
      <c r="C33" s="5" t="n">
        <v>12500</v>
      </c>
    </row>
    <row r="34" spans="1:3">
      <c r="A34" s="4" t="s">
        <v>162</v>
      </c>
      <c r="B34" s="5" t="n">
        <v>50000</v>
      </c>
      <c r="C34" s="4" t="s">
        <v>48</v>
      </c>
    </row>
    <row r="35" spans="1:3">
      <c r="A35" s="4" t="s">
        <v>163</v>
      </c>
      <c r="B35" s="5" t="n">
        <v>684216</v>
      </c>
      <c r="C35" s="4" t="s">
        <v>48</v>
      </c>
    </row>
    <row r="36" spans="1:3">
      <c r="A36" s="4" t="s">
        <v>164</v>
      </c>
      <c r="B36" s="5" t="n">
        <v>5910622</v>
      </c>
      <c r="C36" s="5" t="n">
        <v>296881</v>
      </c>
    </row>
    <row r="37" spans="1:3">
      <c r="A37" s="4" t="s">
        <v>165</v>
      </c>
      <c r="B37" s="5" t="n">
        <v>946749</v>
      </c>
      <c r="C37" s="5" t="n">
        <v>-940973</v>
      </c>
    </row>
    <row r="38" spans="1:3">
      <c r="A38" s="4" t="s">
        <v>166</v>
      </c>
      <c r="B38" s="5" t="n">
        <v>141317</v>
      </c>
      <c r="C38" s="5" t="n">
        <v>1082290</v>
      </c>
    </row>
    <row r="39" spans="1:3">
      <c r="A39" s="4" t="s">
        <v>167</v>
      </c>
      <c r="B39" s="5" t="n">
        <v>1088066</v>
      </c>
      <c r="C39" s="5" t="n">
        <v>141317</v>
      </c>
    </row>
    <row r="40" spans="1:3">
      <c r="A40" s="3" t="s">
        <v>168</v>
      </c>
    </row>
    <row r="41" spans="1:3">
      <c r="A41" s="4" t="s">
        <v>169</v>
      </c>
      <c r="B41" s="5" t="n">
        <v>91237</v>
      </c>
      <c r="C41" s="5" t="n">
        <v>4593</v>
      </c>
    </row>
    <row r="42" spans="1:3">
      <c r="A42" s="4" t="s">
        <v>170</v>
      </c>
      <c r="B42" s="4" t="s">
        <v>48</v>
      </c>
      <c r="C42" s="4" t="s">
        <v>48</v>
      </c>
    </row>
    <row r="43" spans="1:3">
      <c r="A43" s="3" t="s">
        <v>171</v>
      </c>
    </row>
    <row r="44" spans="1:3">
      <c r="A44" s="4" t="s">
        <v>172</v>
      </c>
      <c r="B44" s="5" t="n">
        <v>19212</v>
      </c>
      <c r="C44" s="4" t="s">
        <v>48</v>
      </c>
    </row>
    <row r="45" spans="1:3">
      <c r="A45" s="4" t="s">
        <v>173</v>
      </c>
      <c r="B45" s="5" t="n">
        <v>423000</v>
      </c>
      <c r="C45" s="4" t="s">
        <v>48</v>
      </c>
    </row>
    <row r="46" spans="1:3">
      <c r="A46" s="4" t="s">
        <v>174</v>
      </c>
      <c r="B46" s="5" t="n">
        <v>50000</v>
      </c>
      <c r="C46" s="4" t="s">
        <v>48</v>
      </c>
    </row>
    <row r="47" spans="1:3">
      <c r="A47" s="4" t="s">
        <v>175</v>
      </c>
      <c r="B47" s="5" t="n">
        <v>196330</v>
      </c>
      <c r="C47" s="4" t="s">
        <v>48</v>
      </c>
    </row>
    <row r="48" spans="1:3">
      <c r="A48" s="4" t="s">
        <v>176</v>
      </c>
      <c r="B48" s="5" t="n">
        <v>17759</v>
      </c>
      <c r="C48" s="4" t="s">
        <v>48</v>
      </c>
    </row>
    <row r="49" spans="1:3">
      <c r="A49" s="4" t="s">
        <v>177</v>
      </c>
      <c r="B49" s="4" t="s">
        <v>48</v>
      </c>
      <c r="C49" s="5" t="n">
        <v>65625</v>
      </c>
    </row>
    <row r="50" spans="1:3">
      <c r="A50" s="4" t="s">
        <v>178</v>
      </c>
      <c r="B50" s="4" t="s">
        <v>48</v>
      </c>
      <c r="C50" s="6" t="n">
        <v>142987</v>
      </c>
    </row>
    <row r="51" spans="1:3">
      <c r="A51" s="4" t="s">
        <v>179</v>
      </c>
      <c r="B51" s="5" t="n">
        <v>169999</v>
      </c>
    </row>
    <row r="52" spans="1:3">
      <c r="A52" s="4" t="s">
        <v>180</v>
      </c>
      <c r="B52" s="6" t="n">
        <v>401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81</v>
      </c>
      <c r="B1" s="2" t="s">
        <v>133</v>
      </c>
      <c r="C1" s="2" t="s">
        <v>1</v>
      </c>
    </row>
    <row r="2" spans="1:3">
      <c r="B2" s="2" t="s">
        <v>134</v>
      </c>
      <c r="C2" s="2" t="s">
        <v>2</v>
      </c>
    </row>
    <row r="3" spans="1:3">
      <c r="A3" s="3" t="s">
        <v>182</v>
      </c>
    </row>
    <row r="4" spans="1:3">
      <c r="A4" s="4" t="s">
        <v>136</v>
      </c>
      <c r="B4" s="6" t="n">
        <v>0</v>
      </c>
      <c r="C4" s="6" t="n">
        <v>69528</v>
      </c>
    </row>
    <row r="5" spans="1:3">
      <c r="A5" s="4" t="s">
        <v>137</v>
      </c>
      <c r="B5" s="6" t="n">
        <v>0</v>
      </c>
      <c r="C5" s="6" t="n">
        <v>237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6:36Z</dcterms:created>
  <dcterms:modified xmlns:dcterms="http://purl.org/dc/terms/" xmlns:xsi="http://www.w3.org/2001/XMLSchema-instance" xsi:type="dcterms:W3CDTF">2017-03-31T16:06:36Z</dcterms:modified>
</cp:coreProperties>
</file>